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DESCRIPTION OF COMPANY"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RESTRUCTURING" sheetId="13" state="visible" r:id="rId13"/>
    <sheet xmlns:r="http://schemas.openxmlformats.org/officeDocument/2006/relationships" name="OTHER (LOSS) INCOME"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EQUITY METHOD INVESTMENTS" sheetId="17" state="visible" r:id="rId17"/>
    <sheet xmlns:r="http://schemas.openxmlformats.org/officeDocument/2006/relationships" name="ADVANCES TO AFFILIATES" sheetId="18" state="visible" r:id="rId18"/>
    <sheet xmlns:r="http://schemas.openxmlformats.org/officeDocument/2006/relationships" name="OTHER ASSETS AND LIABILITIES" sheetId="19" state="visible" r:id="rId19"/>
    <sheet xmlns:r="http://schemas.openxmlformats.org/officeDocument/2006/relationships" name="DEBT OBLIGATIONS" sheetId="20" state="visible" r:id="rId20"/>
    <sheet xmlns:r="http://schemas.openxmlformats.org/officeDocument/2006/relationships" name="EQUITY"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COMPANY (Policie"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RESTRUCTURING (Tables)" sheetId="30" state="visible" r:id="rId30"/>
    <sheet xmlns:r="http://schemas.openxmlformats.org/officeDocument/2006/relationships" name="OTHER (LOSS) INCOME (Tables)" sheetId="31" state="visible" r:id="rId31"/>
    <sheet xmlns:r="http://schemas.openxmlformats.org/officeDocument/2006/relationships" name="EARNINGS PER SHARE (Tables)" sheetId="32" state="visible" r:id="rId32"/>
    <sheet xmlns:r="http://schemas.openxmlformats.org/officeDocument/2006/relationships" name="EQUITY METHOD INVESTMENTS (Tabl" sheetId="33" state="visible" r:id="rId33"/>
    <sheet xmlns:r="http://schemas.openxmlformats.org/officeDocument/2006/relationships" name="ADVANCES TO AFFILIATES (Tables)" sheetId="34" state="visible" r:id="rId34"/>
    <sheet xmlns:r="http://schemas.openxmlformats.org/officeDocument/2006/relationships" name="OTHER ASSETS AND LIABILITIES (T" sheetId="35" state="visible" r:id="rId35"/>
    <sheet xmlns:r="http://schemas.openxmlformats.org/officeDocument/2006/relationships" name="DEBT OBLIGATIONS (Tables)" sheetId="36" state="visible" r:id="rId36"/>
    <sheet xmlns:r="http://schemas.openxmlformats.org/officeDocument/2006/relationships" name="DESCRIPTION OF COMPANY (Details" sheetId="37" state="visible" r:id="rId37"/>
    <sheet xmlns:r="http://schemas.openxmlformats.org/officeDocument/2006/relationships" name="REVENUE - Additional Informatio" sheetId="38" state="visible" r:id="rId38"/>
    <sheet xmlns:r="http://schemas.openxmlformats.org/officeDocument/2006/relationships" name="REVENUE -Schedule of Disaggrega" sheetId="39" state="visible" r:id="rId39"/>
    <sheet xmlns:r="http://schemas.openxmlformats.org/officeDocument/2006/relationships" name="STOCK-BASED COMPENSATION - Addi" sheetId="40" state="visible" r:id="rId40"/>
    <sheet xmlns:r="http://schemas.openxmlformats.org/officeDocument/2006/relationships" name="STOCK-BASED COMPENSATION - Sche" sheetId="41" state="visible" r:id="rId41"/>
    <sheet xmlns:r="http://schemas.openxmlformats.org/officeDocument/2006/relationships" name="STOCK-BASED COMPENSATION -Sched" sheetId="42" state="visible" r:id="rId42"/>
    <sheet xmlns:r="http://schemas.openxmlformats.org/officeDocument/2006/relationships" name="STOCK-BASED COMPENSATION - Sc_2" sheetId="43" state="visible" r:id="rId43"/>
    <sheet xmlns:r="http://schemas.openxmlformats.org/officeDocument/2006/relationships" name="RESTRUCTURING - Additional Info" sheetId="44" state="visible" r:id="rId44"/>
    <sheet xmlns:r="http://schemas.openxmlformats.org/officeDocument/2006/relationships" name="RESTRUCTURING - Schedule of Res" sheetId="45" state="visible" r:id="rId45"/>
    <sheet xmlns:r="http://schemas.openxmlformats.org/officeDocument/2006/relationships" name="RESTRUCTURING - Restructuring A" sheetId="46" state="visible" r:id="rId46"/>
    <sheet xmlns:r="http://schemas.openxmlformats.org/officeDocument/2006/relationships" name="OTHER (LOSS) INCOME (Details)" sheetId="47" state="visible" r:id="rId47"/>
    <sheet xmlns:r="http://schemas.openxmlformats.org/officeDocument/2006/relationships" name="EARNINGS PER SHARE - Schedule o" sheetId="48" state="visible" r:id="rId48"/>
    <sheet xmlns:r="http://schemas.openxmlformats.org/officeDocument/2006/relationships" name="EARNINGS PER SHARE - Schedule_2" sheetId="49" state="visible" r:id="rId49"/>
    <sheet xmlns:r="http://schemas.openxmlformats.org/officeDocument/2006/relationships" name="INCOME TAXES (Details)" sheetId="50" state="visible" r:id="rId50"/>
    <sheet xmlns:r="http://schemas.openxmlformats.org/officeDocument/2006/relationships" name="EQUITY METHOD INVESTMENTS - Sch" sheetId="51" state="visible" r:id="rId51"/>
    <sheet xmlns:r="http://schemas.openxmlformats.org/officeDocument/2006/relationships" name="EQUITY METHOD INVESTMENTS - Add" sheetId="52" state="visible" r:id="rId52"/>
    <sheet xmlns:r="http://schemas.openxmlformats.org/officeDocument/2006/relationships" name="EQUITY METHOD INVESTMENTS - S_2" sheetId="53" state="visible" r:id="rId53"/>
    <sheet xmlns:r="http://schemas.openxmlformats.org/officeDocument/2006/relationships" name="ADVANCES TO AFFILIATES - Schedu" sheetId="54" state="visible" r:id="rId54"/>
    <sheet xmlns:r="http://schemas.openxmlformats.org/officeDocument/2006/relationships" name="ADVANCES TO AFFILIATES - Additi" sheetId="55" state="visible" r:id="rId55"/>
    <sheet xmlns:r="http://schemas.openxmlformats.org/officeDocument/2006/relationships" name="OTHER ASSETS AND LIABILITIES - " sheetId="56" state="visible" r:id="rId56"/>
    <sheet xmlns:r="http://schemas.openxmlformats.org/officeDocument/2006/relationships" name="OTHER ASSETS AND LIABILITIES _2" sheetId="57" state="visible" r:id="rId57"/>
    <sheet xmlns:r="http://schemas.openxmlformats.org/officeDocument/2006/relationships" name="OTHER ASSETS AND LIABILITIES _3" sheetId="58" state="visible" r:id="rId58"/>
    <sheet xmlns:r="http://schemas.openxmlformats.org/officeDocument/2006/relationships" name="OTHER ASSETS AND LIABILITIES _4" sheetId="59" state="visible" r:id="rId59"/>
    <sheet xmlns:r="http://schemas.openxmlformats.org/officeDocument/2006/relationships" name="OTHER ASSETS AND LIABILITIES _5" sheetId="60" state="visible" r:id="rId60"/>
    <sheet xmlns:r="http://schemas.openxmlformats.org/officeDocument/2006/relationships" name="DEBT OBLIGATIONS - Schedule of " sheetId="61" state="visible" r:id="rId61"/>
    <sheet xmlns:r="http://schemas.openxmlformats.org/officeDocument/2006/relationships" name="DEBT OBLIGATIONS - Schedule o_2" sheetId="62" state="visible" r:id="rId62"/>
    <sheet xmlns:r="http://schemas.openxmlformats.org/officeDocument/2006/relationships" name="DEBT OBLIGATIONS - Additional I" sheetId="63" state="visible" r:id="rId63"/>
    <sheet xmlns:r="http://schemas.openxmlformats.org/officeDocument/2006/relationships" name="DEBT OBLIGATIONS - Schedule o_3" sheetId="64" state="visible" r:id="rId64"/>
    <sheet xmlns:r="http://schemas.openxmlformats.org/officeDocument/2006/relationships" name="EQUITY (Details)" sheetId="65" state="visible" r:id="rId65"/>
    <sheet xmlns:r="http://schemas.openxmlformats.org/officeDocument/2006/relationships" name="SEGMENT REPORTING (Details)" sheetId="66" state="visible" r:id="rId66"/>
    <sheet xmlns:r="http://schemas.openxmlformats.org/officeDocument/2006/relationships" name="FAIR VALUE OF FINANCIAL INSTR_2"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7</t>
        </is>
      </c>
      <c r="C8" s="4" t="inlineStr">
        <is>
          <t xml:space="preserve"> </t>
        </is>
      </c>
    </row>
    <row r="9">
      <c r="A9" s="4" t="inlineStr">
        <is>
          <t>Entity Registrant Name</t>
        </is>
      </c>
      <c r="B9" s="4" t="inlineStr">
        <is>
          <t>Piedmont Lithiu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996461</t>
        </is>
      </c>
      <c r="C11" s="4" t="inlineStr">
        <is>
          <t xml:space="preserve"> </t>
        </is>
      </c>
    </row>
    <row r="12">
      <c r="A12" s="4" t="inlineStr">
        <is>
          <t>Entity Address, Address Line One</t>
        </is>
      </c>
      <c r="B12" s="4" t="inlineStr">
        <is>
          <t>42 E Catawba Street</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12</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461-8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Emerging Growth Company</t>
        </is>
      </c>
      <c r="B23" s="4" t="inlineStr">
        <is>
          <t>false</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94606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2820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COMPANY</t>
        </is>
      </c>
      <c r="B4" s="4" t="inlineStr">
        <is>
          <t>DESCRIPTION OF COMPANY Nature of Business Piedmont Lithium Inc. (“Piedmont Lithium,” “we,” “our,” “us,” or “Company”) is a U.S. based, development-stage, multi-asset, integrated lithium business in support of a clean energy economy and U.S. and global energy security. We plan to supply lithium hydroxide to the electric vehicle and battery manufacturing supply chains in North America by processing spodumene concentrate produced from assets we own or in which we have an economic interest. Our portfolio of projects includes our wholly-owned Carolina Lithium project, a proposed fully integrated spodumene ore-to-lithium hydroxide project and a second lithium hydroxide manufacturing train in Gaston County, North Carolina. The balance of our project portfolio includes strategic investments in lithium assets in Quebec, Canada, including the operating NAL mine; in Ghana, West Africa with Atlantic Lithium, including Ewoyaa; and in Newfoundland, Canada with Vinland Lithium. Basis of Presentation Our unaudited consolidated financial statements and related notes have been prepared on the accrual basis of accounting in conformity with U.S. GAAP and in conformity with the rules and regulations of the SEC. The unaudited consolidated financial statements include the accounts of the Company and its wholly-owned subsidiaries. All intercompany accounts and transactions have been eliminated in consolidation.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consolidated financial statements should be read in conjunction with the audited consolidated financial statements and notes included in our Annual Report for the year ended December 31, 2024.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5, for any other future interim periods, or for any other future fiscal year. Certain prior period amounts have been reclassified to be consistent with current period presentation. 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and marketable securities, income tax uncertainties, valuation of deferred tax assets, contingent assets and liabilities, legal claims, asset impairments, provisional revenue adjustments, collectability of receivable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estimates and actual results, future results of operations will be affected. Risk and Uncertainties We are subject to a number of risks similar to those of other companies of similar size in our industry including, but not limited to, the success of our exploration and development activities, success of our equity method investments in international projects, permitting and construction delays, the need for additional capital or financing to fund operating losses and investments in our lithium projects and affiliates in Quebec, Ghana, and Newfoundland, lithium price risk, competition from substitute products and services, protection of proprietary technology, litigation, and dependence on key individuals. Since inception, we have devoted substantial effort and capital resources to our exploration and development activities, permitting activities, and construction activities, which include such activities in international projects as part of our equity method investments. We have incurred net losses and negative cash flows from operations, including net losses of $15.6 million and $23.6 million in the three months ended March 31, 2025 and 2024, respectively. We have accumulated deficits o f $207.2 million and $191.6 million as of March 31, 2025 and December 31, 2024, respectively. The critical minerals value chain continues to experience headwinds, which have negatively impacted the prices of lithium we sell. In light of current market conditions, in 2024, we completed our 2024 Cost Savings Plan to reduce our operating expenses, delay capital expenditures into 2025 and beyond, and limit investments in our lithium projects and affiliates. We had available cash on hand of $65.4 million as of March 31, 2025. During the third quarter of 2024, we entered into a working capital facility whereby we may borrow up to $25.0 million based on the value of committed volumes of spodumene concentrate shipments occurring within the following twelve months. The Credit Facility contains a subjective acceleration clause that allows the lender to change the payment terms of the arrangement if there is a material change in our credit worthiness including acceleration of repayment up to the full amount of any outstanding borrowings. We had an outstanding balance on the Credit Facility of $25.0 million as of March 31, 2025. See Note 11 — Debt Obligations. Based on our operating plan, which includes significant savings through the completion of our 2024 Cost Savings Plan and ongoing access to and utilization of the Credit Facility discussed above, we believe our cash on hand and the Credit Facility will be sufficient to fund our operations and meet our obligations as they come due for the twelve months following the date these unaudited consolidated financial statements are issued. However, we have based our estimate on assumptions that may prove to be wrong, and our operating plan may change as a result of many factors, including lithium pricing. As a result, we could deplete our capital resources sooner than we currently expect. We expect to finance our future cash needs through a combination of sales of non-core assets, equity offerings, debt financings, and strategic partnerships. If we are unable to obtain funding, we would be forced to delay, reduce, or eliminate some or all of our exploration and development activities and joint venture fundings, which could adversely affect our business prospects and ultimately our ability to operate.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No assurances can be given that we will be able to successfully achieve these dependencies. Proposed Merger with Sayona Mining On November 18, 2024, we entered into a Merger Agreement with Sayona Mining (as subsequently amended on April 22, 2025), whereby Piedmont and Sayona Mining will be combined on a stock-for-stock basis whereby each share of Piedmont common stock, par value $0.0001 per share, issued and outstanding immediately prior to the consummation of the Merger, subject to certain exclusions, shall either be converted into the right to receive 3.5133 Sayona Mining ordinary shares from Sayona Mining if Sayona Mining shareholders approve a reverse stock split to consolidate Sayona Mining’s ordinary shares at a ratio of 1-for-150 prior to the consummation of the Merger, or be converted into the right to receive 527 Sayona Mining ordinary shares if Sayona Mining shareholders do not approve the reverse stock split prior to the consummation of the Merger. Consummation of the Merger, which is expected to occur in mid-2025, is subject to certain closing conditions, including requisite approvals of Piedmont’s shareholders and Sayona Mining’s shareholders of the Merger Agreement. The Merger Agreement contains certain termination rights in favor of Sayona Mining and Piedmont, including if the Merger is not consummated on or before September 30, 2025 or if the requisite approvals of Sayona Mining shareholders and Piedmont shareholders are not obtained. The foregoing summary of the Merger Agreement and the transactions contemplated thereby do not purport to be complete and is qualified in its entirety by reference to the terms and conditions of the Merger Agreement, a copy of which is attached as Exhibit 2.1 to our Annual Report for the year ended December 31, 2024, and Amendment No. 1 to Agreement and Plan of Merger, a copy of which is attached as Exhibit 2.1 to our Current Report on Form 8-K, filed with the SEC on April 23, 2025. Significant Accounting Policies There have been no significant changes to significant accounting policies described in Note 2— Summary of Significant Accounting Policies within Part II, Item 8 of our Annual Report for the year ended December 31, 2024. Recently Issued and Adopted Accounting Pronouncements We have considered the applicability and impact of all other recently issued accounting pronouncements and have determined that they were either not applicable or were not expected to have a material impact on our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We recognize revenue from product sales at a point in time when performance obligations are satisfied under the terms of contracts with our customers. A performance obligation is deemed to be satisfied when control of the product is transferred to our customer, which is typically upon delivery to the shipping carrier.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Revenue is measured as the amount of consideration expected to be received in exchange for transferring the products to our customers. Some contracts contain prepayment provisions which allow the customer to secure the right to receive their requested product volumes in a future period. Revenue from these contracts is initially deferred, thus creating a contract liability. Initial pricing is typically billed 5 days to 30 days after the departure of the shipment and is paid between 15 days to 75 days after the departure of the shipment. Final adjustments to prices may take longer to resolve. When the final price has not been resolved by the end of a reporting period, we estimate the expected sales price based on the initial price, market pricing, and known quality measurements. We warrant to our customers that our products conform to mutually agreed product specifications. Our sales, based on a provisional price, contain an embedded derivative that is required to be separated from the host contract for accounting purposes. The host contract is the receivable from the sale of the spodumene concentrates at the forward price at the time of sale. The embedded derivative, which is not designated for hedge accounting, is recorded at fair value with any changes recognized as revenue each period prior to final settlement. All of our revenue was related to two customers for the three months ended March 31, 2025 and two customers for the three months ended March 31, 2024. All sales related to these customers originated in North America. We evaluate the collectability of our accounts receivable on an individual customer basis. Our reserve for credit losses was nil as of March 31, 2025 and December 31, 2024. We may be subject to provisional revenue adjustments associated with commodity price fluctuations for our spodumene concentrate sales. In some cases, these adjustments are unknown until final settlement. As of March 31, 2025, approximately 15,700 dmt with an average provisional price of $644 per dmt were subject to final pricing over the next several months. Revenue and provisional adjustments are reflected in the following table: Three Months Ended (in thousands) 2025 2024 Spodumene concentrate sales $ 20,424 $ 13,070 Provisional revenue adjustments (428) 331 Revenue $ 19,996 $ 13,401 Contract Liabilities Contract liabilities represent payments received from customers in advance of the satisfaction of performance obligations. There were no contract liabilities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 Under our Stock Incentive Plan, we are authorized to grant 3,000,000 shares, or share equivalents, of stock options, stock appreciation rights, restricted stock units, and restricted stock, any of which may be performance based. Our Leadership and Compensation Committee determines the exercise price for stock options and the base price of stock appreciation rights, which may not be less than the fair market value of our common stock on the date of grant. Generally, stock options and stock appreciation rights fully vest after three years of service and expire at the end of ten years from the date of grant. PRAs vest upon achievement of certain pre-established performance targets that are based on specified performance criteria over a performance period. As of March 31, 2025, 1,472,737 shares of common stock were available for issuance under our Stock Incentive Plan. We include the expense related to stock-based compensation in the same financial statement line item as cash compensation paid to the same employee. As of March 31, 2025, we had remaining unvested stock-based compensation expense of $3.9 million to be recognized through December 31, 2026. Additionally, and if applicable, we capitalize personnel expenses, including stock-based compensation expenses, attributable to the development of our mine and construction of our plants. We recognize share-based award forfeitures as they occur. The components and presentation of stock-based compensation are presented in the following table: Three Months Ended (in thousands) 2025 2024 Components of stock-based compensation: Stock-based compensation $ 982 $ 2,146 Forfeitures — (40) Stock-based compensation, net of forfeitures $ 982 $ 2,106 Presentation of stock-based compensation in the unaudited consolidated financial statements: Exploration costs $ — $ 5 Selling, general and administrative expenses 982 1,508 Restructuring charges — 554 Stock-based compensation expense, net of forfeitures (1) 982 2,067 Capitalized stock-based compensation (2) — 39 Stock-based compensation, net of forfeitures $ 982 $ 2,106 __________________________ (1) We did not reflect a tax benefit associated with stock-based compensation expense in our consolidated statements of operations because we had a full tax valuation allowance during these periods. As a result, the table above does not reflect the tax impacts of stock-based compensation expense. (2) These costs relate to direct labor costs associated with our lithium projects and are included in “Property, plant and mine development, net” in our consolidated balance sheets. Stock Option Awards Stock options may be granted to employees, officers, non-employee directors, and other service providers. For stock option awards, the fair value is estimated at the date of grant using the Black-Scholes valuation model, and the expense is recognized over the option vesting period. There were no stock options granted during the three months ended March, 31, 2025. The following assumptions were used to estimate the fair value of stock options granted during the three months ended March 31, 2024: Expected life of options (in years) 6.4 Risk-free interest rate 4.2% Assumed volatility 35% Expected dividend rate — Restricted Stock Unit Awards RSUs may be granted to employees and non-employee directors and recognized as stock-based compensation expense over the vesting period, subject to the passage of time and continued service during the vesting period, based on the market price of our common stock on the grant date. In some instances, awards may vest concurrently with or following an employee’s termination. Performance Rights Awards As of March 31, 2025, there were 204,380 unvested TSR PRAs. The awards become eligible to vest only if certain goals are achieved and will vest only if the grantee remains employed by the Company through each applicable vesting date, subject to certain accelerated vesting terms for qualified terminations. Each performance right converts into one share of common stock upon vesting of the performance right. We estimated the fair value of the TSR PRAs at the grant date using a Monte Carlo simulation. The Monte Carlo simulation fair value model requires the use of highly subjective and complex assumptions, including price volatility of the underlying stock to simulate a range of possible future stock prices for the Company and each member of the peer group over the performance periods to determine the grant date fair value. Compensation expense is recognized based upon the assumption of 100% achievement of the TSR goal and is reflected over the service period of the award. Compensation expense will not be reversed even if the threshold level of TSR is never achieved. The number of shares that may vest ranges from 0% to 200% of the target amount and is based on actual performance at the end of each performance period ranging from 1 year to 3 years. There were no TSR PRAs granted during the three months ended March, 31, 2025. The following assumptions were used in the Monte Carlo simulation for TSR PRAs granted during three months ended March 31, 2024: Expected term (in years) 1 - 3 Risk-free interest rate 4.7% Assumed volatility 50% Expected dividend yield — A summary of activity related to our share-based awards is presented in the following table: 2025 2024 (in thousands) Stock Option Awards Restricted Stock Units Performance Rights Awards Stock Option Awards Restricted Stock Units Performance Rights Awards Share balance at January 1 613 220 284 295 80 86 Granted — — — 155 200 123 Exercised, surrendered or vested — (99) (78) — (35) (32) Forfeited or expired — — (2) — (2) — Share balance at March 31 613 121 204 450 243 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During the first quarter of 2024, our Board approved the 2024 Cost Savings Plan in response to the lithium market downturn. As part of our 2024 Cost Savings Plan, we reduced operating costs, mainly within corporate overhead, deferred capital spending to 2025 and beyond, and limited cash investments in and advances to affiliates. We reduced our workforce by 28% in the first quarter of 2024 and lowered third-party spending consisting primarily of professional fees and other operating costs. As a result of our initial reduction in workforce, we recorded $1.8 million in severance and employee benefits costs in the three months ended March 31, 2024. In August 2024, we announced plans to streamline our U.S. lithium hydroxide production plans in favor of shifting our proposed Tennessee Lithium conversion capacity to Carolina Lithium in a phased approach, thereby allowing us to deploy capital and technical resources more efficiently. During the three months ended March 31, 2025, and in connection with this shift, we recorded restructuring charges associated with Tennessee Lithium totaling $0.3 million to continue operating the monofill operations which we plan to sell or decommission in the near future. The following table presents the components of restructuring charges associated with our 2024 Cost Savings Plan for the three months ended March 31, 2025 and 2024: Three Months Ended (in thousands) 2025 2024 Severance and employee benefits costs (1) $ — $ 1,226 Stock compensation expense (2) — 554 Exit costs (3) 243 — Other restructuring related expenses (4) 40 — Total restructuring charges $ 283 $ 1,780 __________________________ (1) Severance costs primarily relate to cash severance and employee health insurance costs. (2) Non-cash stock compensation expense relates to accelerated vesting of certain stock-based compensation awards in connection with our reduction in workforce. (3) Exit costs relate to the consolidation of our corporate office to a single location in Belmont, North Carolina, and operational costs of our monofill disposal facility in Tennessee. (4) Other restructuring charges include contract termination costs and other costs as part of our 2024 Cost Savings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t>
        </is>
      </c>
      <c r="B1" s="2" t="inlineStr">
        <is>
          <t>3 Months Ended</t>
        </is>
      </c>
    </row>
    <row r="2">
      <c r="B2" s="2" t="inlineStr">
        <is>
          <t>Mar. 31, 2025</t>
        </is>
      </c>
    </row>
    <row r="3">
      <c r="A3" s="3" t="inlineStr">
        <is>
          <t>Other Income and Expenses [Abstract]</t>
        </is>
      </c>
      <c r="B3" s="4" t="inlineStr">
        <is>
          <t xml:space="preserve"> </t>
        </is>
      </c>
    </row>
    <row r="4">
      <c r="A4" s="4" t="inlineStr">
        <is>
          <t>OTHER (LOSS) INCOME</t>
        </is>
      </c>
      <c r="B4" s="4" t="inlineStr">
        <is>
          <t>OTHER (LOSS) INCOME The following table reflects the components of “Other (loss) income” as reported in our consolidated statements of operations: Three Months Ended (in thousands) 2025 2024 (Loss) gain on equity securities $ (3,640) $ 1,384 Loss on sale of assets (80) — Other loss (195) (131) Other (loss) income $ (3,915) $ 1,253 The (loss) gain on equity securities relates to realized and unrealized (losses) gains of our investments in marketable and equity securities. Loss on sale of assets primarily relates to our sale or disposal of property, plant and mine development assets. Other loss primarily includes foreign currency exchange loss primarily related to our foreign bank accounts denominated in Canadian dollars and Australian dollars and marketable securities denominated in Australian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We compute basic and diluted earnings per common share by dividing net earnings by the respective weighted-average number of common shares outstanding for the periods presented. Our calculation of diluted earnings per common share also includes the dilutive effects for the assumed vesting of outstanding options, RSUs, and PRAs based on the treasury stock method. In computing diluted earnings per share, the average stock price for the period is used in determining the number of shares assumed to be purchased from the exercise of stock options. Diluted earnings per share excludes all potentially dilutive shares if their effect is anti-dilutive. Basic and diluted net loss per weighted-average share is reflected in the following table: Three Months Ended (in thousands, except per share amounts) 2025 2024 Net loss $ (15,631) $ (23,611) Weighted-average number of common shares used in calculating basic earnings per share 21,939 19,326 Basic and diluted net loss per weighted-average share $ (0.71) $ (1.22) Potentially dilutive shares were not included in the calculation of diluted net loss per share because their effect would have been anti-dilutive in those periods. PRAs were not included as their performance obligations had not been met as of the end of the reporting period. The potentially dilutive and anti-dilutive shares not included in diluted net loss per weighted-average share are presented in the following table: Three Months Ended (in thousands) 2025 2024 Stock options 613 450 RSUs 121 243 PRAs 204 177 Total potentially dilutive shares 938 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recorded a benefit of $0.0 million and $3.1 million on losses before taxes of $15.6 million and $26.7 million in the three months ended March 31, 2025 and 2024, respectively. The effective tax rates were 0.0% and 11.6% in the three months ended March 31, 2025 and 2024, respectively. The effective tax rates in the three months ended March 31, 2025 and 2024 differ from the U.S. federal statutory rate due to the valuation allowance against our U.S. deferred tax assets and income or loss in foreign jurisdictions that is taxed at different rates than the U.S. statutory tax rate. The decrease in income tax benefit for the three months ended March 31, 2025 as compared to the three months ended March 31, 2024 was primarily due to the non-recurring tax benefit recognized on the pre-tax loss generated from the sale of shares in Sayona Mining in the three months ended March 31, 2024. The sale of Sayona Mining shares in the three months ended March 31, 2024 resulted in a book loss of $17.2 million primarily due to the previously recorded non-cash gains on dilution of $46.3 million over the life of our investment in Sayona Mining. The deferred tax on the investment of $6.0 million was reversed for a deferred tax benefit, offset by a $3.2 million tax payable on the total taxable gain of $22.0 million. The tax payable of $3.2 million is recorded in “Other current liabilities” i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We apply the equity method to investments when we have the ability to exercise significant influence over the operational decision-making authority and financial policies of the investee. As of March 31, 2025, our equity method investments consisted of Sayona Quebec and Vinland Lithium. The following tables summarize the carrying amounts, including changes therein, of our equity method investments: Three Months Ended March 31, 2025 (in thousands) Sayona Quebec Vinland Lithium Total Balance at December 31, 2024 $ 70,172 $ 1,463 $ 71,635 Loss from equity method investments (4,907) (28) (4,935) Foreign currency translation adjustments 202 6 208 Balance at March 31, 2025 $ 65,467 $ 1,441 $ 66,908 Three Months Ended March 31, 2024 (in thousands) Sayona Mining (2) Sayona Quebec Atlantic Lithium (3) Vinland Lithium Total Balance at December 31, 2023 $ 59,494 $ 76,552 $ 9,825 $ 1,791 $ 147,662 Additional investments — 10,048 — — 10,048 Gain on dilution of equity method investments (1) — — 186 — 186 Loss from equity method investments (2,094) (3,073) (198) (75) (5,440) Foreign currency translation adjustments 1,228 (1,735) 856 (39) 310 Net proceeds from sale of shares (41,413) — (7,690) — (49,103) (Loss) gain on sale of shares of equity method investments (4) (17,215) — 3,143 — (14,072) Transfer to investments in marketable securities — — (6,122) — (6,122) Balance at March 31, 2024 $ — $ 81,792 $ — $ 1,677 $ 83,469 __________________________ (1) Gain on dilution of equity method investments relates to the exercise of stock options and share grants which resulted in a reduction of our ownership in Atlantic Lithium and is included in “Loss on sale of equity method investments” in our consolidated statements of operations. (2) As of March 31, 2024, Sayona Mining is no longer accounted for as an equity method investment. During the three months ended March 31, 2024, we sold 1,249,806,231 shares of Sayona Mining for an average of $0.03 per share. The shares sold represented our entire holding in Sayona Mining and approximately 12% of Sayona Mining’s outstanding shares and resulted in net proceeds of $41.4 million. The sale of these shares has no impact on our joint venture or offtake rights with Sayona Quebec. (3) As of March 31, 2024, Atlantic Lithium is no longer accounted for as an equity method investment. During the three months ended March 31, 2024, we sold 24,479,868 shares of Atlantic Lithium for an average $0.32 per share. The shares sold represented approximately 4% of Atlantic Lithium’s outstanding shares and resulted in net proceeds of $7.7 million. In connection with the sale of the shares, we no longer hold a board seat with Atlantic Lithium and therefore do not exercise significant influence. Our remaining investment in Atlantic Lithium of approximately 5% is accounted for as an investment in marketable securities and presented at fair value at each reporting date based on the closing price of Atlantic Lithium’s share price on the ASX. See Note 10 —Other Assets and Liabilities . Our reduced ownership in Atlantic Lithium has no impact on our earn-in or offtake rights with Atlantic Lithium and the Ewoyaa project. (4) Amounts reclassified out of accumulated other comprehensive loss into net loss related to the sale of shares of equity method investments were $3.0 million and $0.6 million, net of tax, for Sayona Mining and Atlantic Lithium, respectively. Our share of loss from equity method investments is recorded on a one-quarter lag in “Loss from equity method investments” within “Loss from operations” in our consolidated statements of operations. At each reporting period, we assess whether there are any indicators of other-than-temporary impairment of our equity investments. We did not record impairment charges for the three months ended March 31, 2025 and 2024. Sayona Quebec We own an equity interest of 25% in Sayona Quebec for the purpose of furthering our investment and strategic partnership in Quebec, Canada. The remaining 75% equity interest is held by Sayona Mining. Sayona Quebec holds a 100% interest in NAL, which consists of a surface mine and a concentrator plant, as well as Authier and Tansim. We hold a life-of-mine offtake agreement with Sayona Quebec for the greater of 113,000 dmt or 50% of spodumene concentrate production per year. Our purchases of spodumene concentrate from Sayona Quebec are subject to market pricing with a price floor of $500 per dmt and a price ceiling of $900 per dmt for a grade of 6.0% spodumene concentrate. In addition to lithium mining and concentrate production, NAL owns a partially completed lithium carbonate plant, which was developed by a prior operator of NAL. Sayona Quebec completed a preliminary technical study for the completion and restart of the NAL carbonate plant during the year ended December 31, 2023. If we decide to construct and operate a lithium conversion plant with Sayona Mining through our joint venture, Sayona Quebec, then spodumene concentrate produced from NAL would be preferentially delivered to that conversion plant upon commencement of conversion operations. Any remaining spodumene concentrate not delivered to the conversion plant would first be sold to us up to our offtake right and then to third-parties. Any decision to construct jointly-owned lithium conversion capacity must be agreed upon by both parties. In the three months ended March 31, 2025, NAL produced approximately 43,261 dmt of spodumene concentrate and shipped approximately 27,000 dmt, of which approximately 27,000 dmt were sold to Piedmont Lithium. We sold approximately 27,000 dmt of spodumene concentrate and recognized $20.0 million in revenue with a realized sales price of $741 per dmt and realized costs of sales of $736 per dmt. In the three months ended March 31, 2024, NAL produced approximately 40,439 dmt of spodumene concentrate and shipped approximately 58,050 dmt, of which approximately 15,500 dmt were sold to Piedmont Lithium. We sold approximately 15,500 dmt of spodumene concentrate and recognized $13.4 million in revenue with a realized sales price of $865 per dmt and realized costs of sales of $820 per dmt. Realized costs of sales is the average costs of sales based on our offtake pricing agreement with Sayona Quebec for the purchase of spodumene concentrate at a market price subject to a floor of $500 per dmt and a ceiling of $900 per dmt, with adjustments for product grade, and freight. We had payables to NAL totaling $5.2 million and $6.7 million as of March 31, 2025 and December 31, 2024, respectively. Payables to NAL are reported as “Payables to affiliates” in our consolidated balance sheets. Vinland Lithium We own an equity interest of approximately 20% in Vinland Lithium, a Canadian-based entity jointly owned with Sokoman Minerals and Benton Resources. Vinland Lithium owns Killick Lithium, a large exploration property prospective for lithium located in southern Newfoundland, Canada. We have entered into an earn-in agreement with Vinland Lithium to acquire up to a 62.5% equity interest in Killick Lithium through current and future phased investments. Summarized Financial Information Our share of loss from equity method investments is recorded on a one-quarter lag and is derived from the balances below, which have been compiled from information provided to us by Sayona Quebec, and is presented in accordance with U.S. GAAP. (in thousands) Three Months Ended Summarized statement of operations information: 2025 2024 Revenue $ 45,070 $ 22,890 Gross loss (15,151) (14,477) Net loss from operations (17,803) (14,524) Net loss (19,626) (12,2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AFFILIATES</t>
        </is>
      </c>
      <c r="B1" s="2" t="inlineStr">
        <is>
          <t>3 Months Ended</t>
        </is>
      </c>
    </row>
    <row r="2">
      <c r="B2" s="2" t="inlineStr">
        <is>
          <t>Mar. 31, 2025</t>
        </is>
      </c>
    </row>
    <row r="3">
      <c r="A3" s="3" t="inlineStr">
        <is>
          <t>Related Party Transactions [Abstract]</t>
        </is>
      </c>
      <c r="B3" s="4" t="inlineStr">
        <is>
          <t xml:space="preserve"> </t>
        </is>
      </c>
    </row>
    <row r="4">
      <c r="A4" s="4" t="inlineStr">
        <is>
          <t>ADVANCES TO AFFILIATES</t>
        </is>
      </c>
      <c r="B4" s="4" t="inlineStr">
        <is>
          <t>ADVANCES TO AFFILIATES Advances to affiliates consisted of the following: (in thousands) March 31, December 31, Ewoyaa $ 37,874 $ 36,929 Killick Lithium 2,624 2,619 Total advances to affiliates $ 40,498 $ 39,548 Advances to affiliates relate to staged investments for future planned lithium projects. We have a strategic partnership with Atlantic Lithium that includes Atlantic Lithium Ghana’s flagship Ewoyaa project. Under our partnership, we entered into a project agreement to acquire a 50% equity interest in Atlantic Lithium Ghana in two phases, with each phase requiring us to make future staged investments in Ewoyaa over a period of time in order to earn our additional equity interest. We have an earn-in agreement with Vinland Lithium to acquire up to a 62.5% equity interest in Killick Lithium. Our maximum exposure to a loss as a result of our involvement in Ewoyaa and Killick Lithium is limited to the total amount funded by Piedmont Lithium to Atlantic Lithium and Vinland Lithium, respectively. As of March 31, 2025, we did not own an equity interest in Atlantic Lithium Ghana or Killick Lithium. W e have made advances to Atlantic Lithium for Ewoyaa totaling $0.9 million and $5.0 million in the three months ended March 31, 2025 and 2024, respectively. We made no advances to Vinland Lithium for Killick Lithium in the three months ended March 31, 2025, and advances totaling $0.8 million Ewoyaa We completed Phase 1 of our investment in mid-2023, which allows us to acquire a 22.5% equity interest in Atlantic Lithium Ghana, by funding Ewoyaa’s exploration activities and DFS costs and notifying Atlantic Lithium of our intention to proceed with additional funding contemplated under Phase 2, which mainly consists of construction and development activities for Ewoyaa. Atlantic Lithium issued their DFS for Ewoyaa in June 2023. In August 2023, we supplied Atlantic Lithium with notification of our intent to proceed with additional funding for Phase 2. Our future equity interest ownership under Phase 1 remains subject to government approvals. Phase 2 allows us to acquire an additional 27.5% equity interest in Atlantic Lithium Ghana upon completion of funding $70 million for capital costs associated with the development of Ewoyaa. Upon issuance of our equity interest associated with Phase 1 and completion and issuance of our equity interested associated with Phase 2, we expect to have a total equity interest of 50% in Atlantic Lithium Ghana. Atlantic Lithium Ghana, in turn, will hold an 81% interest in the Ewoyaa project net of the interests that will be held by the Ghanaian government and MIIF, resulting in an effective ownership interest of 40.5% in Ewoyaa, by Piedmont Lithium. Killick Lithi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current assets consisted of the following: (in thousands) March 31, December 31, Marketable securities $ 3,252 $ 6,870 Prepaid and other current assets 1,755 2,095 Equity securities 222 221 Total other current assets $ 5,229 $ 9,186 Our investments in marketable securities as of March 31, 2025 consisted of common shares in Atlantic Lithium, a publicly traded company on the ASX. During the three months ended March 31, 2025 and 2024, we recognized a loss of $3.6 million and a gain of $1.4 million, respectively, based on changes to fair value of the marketable securities. Our investment in equity securities consisted of common shares in Ricca, a private company focused on gold exploration in Africa. We had no change in fair value of these equity securities during the three months ended March 31, 2025 and recognized losses of $0.2 million based on changes in observable market data of Ricca during the three months ended March 31, 2024. Other non-current assets consisted of the following: (in thousands) March 31, December 31, Operating lease right-of-use assets $ 947 $ 988 Asset retirement obligation, net 379 386 Other non-current assets 128 145 Total other non-current assets $ 1,454 $ 1,519 Asset retirement obligation is net of accumulated amortization of $42 thousand, and $35 thousand as of March 31, 2025 and December 31, 2024, respectively. Other current liabilities consisted of the following: (in thousands) March 31, December 31, Current tax payable (Note 7) $ 3,114 $ 3,114 Operating lease liabilities 175 169 Interest payable 372 80 Total other current liabilities $ 3,661 $ 3,363 Other non-current liabilities consisted of the following: (in thousands) March 31, December 31, Long term tax payable (Note 7) $ 551 $ 543 Asset retirement obligation liability 485 474 Total other non-current liabilities $ 1,036 $ 1,017 Asset Retirement Obligations We follow the provisions of ASC Topic 410 – “ Asset Retirement and Environmental Obligations, ”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the fair value of a liability for an asset retirement obligation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entity’s control. We recognized an initial asset retirement obligation of $0.4 million related to the acquisition of a monofill disposal facility in Etowah, Tennessee, for Tennessee Lithium. In determining the asset retirement obligation, we calculated the present value of the estimated future cash flows required to reclaim the disturbed areas and perform any required monitoring. The Tennessee Department of Environment and Conservation requires that closure and post-closure obligations of the disposal facility be covered by a surety bond. Surety bonds securing closure and post-closure obligations totaled $3.3 million as of March 31, 2025 and December 31, 2024</t>
        </is>
      </c>
    </row>
    <row r="5">
      <c r="A5" s="4" t="inlineStr">
        <is>
          <t>OTHER ASSETS AND LIABILITIES</t>
        </is>
      </c>
      <c r="B5" s="4" t="inlineStr">
        <is>
          <t>OTHER ASSETS AND LIABILITIES Other current assets consisted of the following: (in thousands) March 31, December 31, Marketable securities $ 3,252 $ 6,870 Prepaid and other current assets 1,755 2,095 Equity securities 222 221 Total other current assets $ 5,229 $ 9,186 Our investments in marketable securities as of March 31, 2025 consisted of common shares in Atlantic Lithium, a publicly traded company on the ASX. During the three months ended March 31, 2025 and 2024, we recognized a loss of $3.6 million and a gain of $1.4 million, respectively, based on changes to fair value of the marketable securities. Our investment in equity securities consisted of common shares in Ricca, a private company focused on gold exploration in Africa. We had no change in fair value of these equity securities during the three months ended March 31, 2025 and recognized losses of $0.2 million based on changes in observable market data of Ricca during the three months ended March 31, 2024. Other non-current assets consisted of the following: (in thousands) March 31, December 31, Operating lease right-of-use assets $ 947 $ 988 Asset retirement obligation, net 379 386 Other non-current assets 128 145 Total other non-current assets $ 1,454 $ 1,519 Asset retirement obligation is net of accumulated amortization of $42 thousand, and $35 thousand as of March 31, 2025 and December 31, 2024, respectively. Other current liabilities consisted of the following: (in thousands) March 31, December 31, Current tax payable (Note 7) $ 3,114 $ 3,114 Operating lease liabilities 175 169 Interest payable 372 80 Total other current liabilities $ 3,661 $ 3,363 Other non-current liabilities consisted of the following: (in thousands) March 31, December 31, Long term tax payable (Note 7) $ 551 $ 543 Asset retirement obligation liability 485 474 Total other non-current liabilities $ 1,036 $ 1,017 Asset Retirement Obligations We follow the provisions of ASC Topic 410 – “ Asset Retirement and Environmental Obligations, ”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We record the fair value of a liability for an asset retirement obligation as an asset and liability when there is a legal obligation associated with the retirement of a tangible long-lived asset and the liability can be reasonably estimated. The legal obligation to perform the asset retirement activity is unconditional, even though uncertainty may exist about the timing and/or method of settlement that may be beyond the entity’s control. We recognized an initial asset retirement obligation of $0.4 million related to the acquisition of a monofill disposal facility in Etowah, Tennessee, for Tennessee Lithium. In determining the asset retirement obligation, we calculated the present value of the estimated future cash flows required to reclaim the disturbed areas and perform any required monitoring. The Tennessee Department of Environment and Conservation requires that closure and post-closure obligations of the disposal facility be covered by a surety bond. Surety bonds securing closure and post-closure obligations totaled $3.3 million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t>
        </is>
      </c>
      <c r="C4" s="6" t="n">
        <v>19996</v>
      </c>
      <c r="D4" s="6" t="n">
        <v>13401</v>
      </c>
    </row>
    <row r="5">
      <c r="A5" s="4" t="inlineStr">
        <is>
          <t>Costs of sales</t>
        </is>
      </c>
      <c r="C5" s="5" t="n">
        <v>19862</v>
      </c>
      <c r="D5" s="5" t="n">
        <v>12710</v>
      </c>
    </row>
    <row r="6">
      <c r="A6" s="4" t="inlineStr">
        <is>
          <t>Gross profit</t>
        </is>
      </c>
      <c r="C6" s="5" t="n">
        <v>134</v>
      </c>
      <c r="D6" s="5" t="n">
        <v>691</v>
      </c>
    </row>
    <row r="7">
      <c r="A7" s="3" t="inlineStr">
        <is>
          <t>Operating expenses:</t>
        </is>
      </c>
      <c r="C7" s="4" t="inlineStr">
        <is>
          <t xml:space="preserve"> </t>
        </is>
      </c>
      <c r="D7" s="4" t="inlineStr">
        <is>
          <t xml:space="preserve"> </t>
        </is>
      </c>
    </row>
    <row r="8">
      <c r="A8" s="4" t="inlineStr">
        <is>
          <t>Exploration costs</t>
        </is>
      </c>
      <c r="C8" s="5" t="n">
        <v>0</v>
      </c>
      <c r="D8" s="5" t="n">
        <v>53</v>
      </c>
    </row>
    <row r="9">
      <c r="A9" s="4" t="inlineStr">
        <is>
          <t>Selling, general and administrative expenses</t>
        </is>
      </c>
      <c r="C9" s="5" t="n">
        <v>6771</v>
      </c>
      <c r="D9" s="5" t="n">
        <v>8094</v>
      </c>
    </row>
    <row r="10">
      <c r="A10" s="4" t="inlineStr">
        <is>
          <t>Total operating expenses</t>
        </is>
      </c>
      <c r="C10" s="5" t="n">
        <v>6771</v>
      </c>
      <c r="D10" s="5" t="n">
        <v>8147</v>
      </c>
    </row>
    <row r="11">
      <c r="A11" s="4" t="inlineStr">
        <is>
          <t>Loss from equity method investments</t>
        </is>
      </c>
      <c r="C11" s="5" t="n">
        <v>-4935</v>
      </c>
      <c r="D11" s="5" t="n">
        <v>-5440</v>
      </c>
    </row>
    <row r="12">
      <c r="A12" s="4" t="inlineStr">
        <is>
          <t>Restructuring charges</t>
        </is>
      </c>
      <c r="C12" s="5" t="n">
        <v>-283</v>
      </c>
      <c r="D12" s="5" t="n">
        <v>-1780</v>
      </c>
    </row>
    <row r="13">
      <c r="A13" s="4" t="inlineStr">
        <is>
          <t>Loss from operations</t>
        </is>
      </c>
      <c r="C13" s="5" t="n">
        <v>-11855</v>
      </c>
      <c r="D13" s="5" t="n">
        <v>-14676</v>
      </c>
    </row>
    <row r="14">
      <c r="A14" s="3" t="inlineStr">
        <is>
          <t>Other (expense) income:</t>
        </is>
      </c>
      <c r="C14" s="4" t="inlineStr">
        <is>
          <t xml:space="preserve"> </t>
        </is>
      </c>
      <c r="D14" s="4" t="inlineStr">
        <is>
          <t xml:space="preserve"> </t>
        </is>
      </c>
    </row>
    <row r="15">
      <c r="A15" s="4" t="inlineStr">
        <is>
          <t>Interest income</t>
        </is>
      </c>
      <c r="C15" s="5" t="n">
        <v>699</v>
      </c>
      <c r="D15" s="5" t="n">
        <v>827</v>
      </c>
    </row>
    <row r="16">
      <c r="A16" s="4" t="inlineStr">
        <is>
          <t>Interest expense</t>
        </is>
      </c>
      <c r="C16" s="5" t="n">
        <v>-560</v>
      </c>
      <c r="D16" s="5" t="n">
        <v>-222</v>
      </c>
    </row>
    <row r="17">
      <c r="A17" s="4" t="inlineStr">
        <is>
          <t>Loss on sale of equity method investments</t>
        </is>
      </c>
      <c r="B17" s="4" t="inlineStr">
        <is>
          <t>[1]</t>
        </is>
      </c>
      <c r="C17" s="5" t="n">
        <v>0</v>
      </c>
      <c r="D17" s="5" t="n">
        <v>-13886</v>
      </c>
    </row>
    <row r="18">
      <c r="A18" s="4" t="inlineStr">
        <is>
          <t>Other (loss) income</t>
        </is>
      </c>
      <c r="C18" s="5" t="n">
        <v>-3915</v>
      </c>
      <c r="D18" s="5" t="n">
        <v>1253</v>
      </c>
    </row>
    <row r="19">
      <c r="A19" s="4" t="inlineStr">
        <is>
          <t>Total other expense</t>
        </is>
      </c>
      <c r="C19" s="5" t="n">
        <v>-3776</v>
      </c>
      <c r="D19" s="5" t="n">
        <v>-12028</v>
      </c>
    </row>
    <row r="20">
      <c r="A20" s="4" t="inlineStr">
        <is>
          <t>Loss before income taxes</t>
        </is>
      </c>
      <c r="C20" s="5" t="n">
        <v>-15631</v>
      </c>
      <c r="D20" s="5" t="n">
        <v>-26704</v>
      </c>
    </row>
    <row r="21">
      <c r="A21" s="4" t="inlineStr">
        <is>
          <t>Income tax benefit</t>
        </is>
      </c>
      <c r="C21" s="5" t="n">
        <v>0</v>
      </c>
      <c r="D21" s="5" t="n">
        <v>-3093</v>
      </c>
    </row>
    <row r="22">
      <c r="A22" s="4" t="inlineStr">
        <is>
          <t>Net loss</t>
        </is>
      </c>
      <c r="C22" s="6" t="n">
        <v>-15631</v>
      </c>
      <c r="D22" s="6" t="n">
        <v>-23611</v>
      </c>
    </row>
    <row r="23">
      <c r="A23" s="3" t="inlineStr">
        <is>
          <t>Basic and diluted:</t>
        </is>
      </c>
      <c r="C23" s="4" t="inlineStr">
        <is>
          <t xml:space="preserve"> </t>
        </is>
      </c>
      <c r="D23" s="4" t="inlineStr">
        <is>
          <t xml:space="preserve"> </t>
        </is>
      </c>
    </row>
    <row r="24">
      <c r="A24" s="4" t="inlineStr">
        <is>
          <t>Basic net loss per weighted-average share (in dollars per share)</t>
        </is>
      </c>
      <c r="C24" s="7" t="n">
        <v>-0.71</v>
      </c>
      <c r="D24" s="7" t="n">
        <v>-1.22</v>
      </c>
    </row>
    <row r="25">
      <c r="A25" s="4" t="inlineStr">
        <is>
          <t>Diluted Net loss per weighted-average share (in dollars per share)</t>
        </is>
      </c>
      <c r="C25" s="7" t="n">
        <v>-0.71</v>
      </c>
      <c r="D25" s="7" t="n">
        <v>-1.22</v>
      </c>
    </row>
    <row r="26">
      <c r="A26" s="3" t="inlineStr">
        <is>
          <t>Weighted-average shares outstanding:</t>
        </is>
      </c>
      <c r="C26" s="4" t="inlineStr">
        <is>
          <t xml:space="preserve"> </t>
        </is>
      </c>
      <c r="D26" s="4" t="inlineStr">
        <is>
          <t xml:space="preserve"> </t>
        </is>
      </c>
    </row>
    <row r="27">
      <c r="A27" s="4" t="inlineStr">
        <is>
          <t>Basic (in shares)</t>
        </is>
      </c>
      <c r="C27" s="5" t="n">
        <v>21939</v>
      </c>
      <c r="D27" s="5" t="n">
        <v>19326</v>
      </c>
    </row>
    <row r="28">
      <c r="A28" s="4" t="inlineStr">
        <is>
          <t>Diluted (in shares)</t>
        </is>
      </c>
      <c r="C28" s="5" t="n">
        <v>21939</v>
      </c>
      <c r="D28" s="5" t="n">
        <v>19326</v>
      </c>
    </row>
    <row r="29"/>
    <row r="30">
      <c r="A30" s="4" t="inlineStr">
        <is>
          <t>[1] Loss on sale of equity method investments includes a loss on the sale of shares in Sayona Mining of $17,215, partially offset by a gain on the sale of shares in Atlantic Lithium of $3,143 and a gain on dilution related to the issuance of additional shares of Atlantic Lithium of $186 for the three months ended March 31, 2024. See Note 8 —Equity Method Investments.</t>
        </is>
      </c>
    </row>
  </sheetData>
  <mergeCells count="4">
    <mergeCell ref="A1:B2"/>
    <mergeCell ref="C1:D1"/>
    <mergeCell ref="A30:C30"/>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 xml:space="preserve">DEBT OBLIGATIONS Three Months Ended March 31, 2025 2024 (in thousands) Credit Facility Mining interest financed by sellers Insurance premium financing loan Total debt obligations Mining interest financed by sellers Total debt obligations Balance at January 1 $ 24,996 $ 4,895 $ 233 $ 30,124 $ 163 $ 163 Proceeds from Credit Facility 10,767 — — 10,767 — — Insurance premiums financed — — — — 264 264 Settlements of Credit Facility (10,777) — — (10,777) — — Debt payments — (226) (233) (459) (68) (68) Balance at March 31 $ 24,986 $ 4,669 $ — $ 29,655 $ 359 $ 359 (in thousands) March 31, December 31, Total debt obligations $ 29,655 $ 30,124 Current debt obligations (26,237) (26,472) Long-term debt, net of current portion $ 3,418 $ 3,652 Credit Facility On September 11, 2024, we entered into a working capital facility, whereby we may borrow up to $25.0 million based on the value of committed volumes of spodumene concentrate occurring within the following twelve months. The outstanding balance under the facility is settled each time a vessel completes loading with volumes that have been committed under the terms of the facility. Interest is payable quarterly at the rate of SOFR plus 2.4%. The lender has the right to modify the payment terms of the Credit Facility in the event we experience a material change in creditworthiness. The Credit Facility expires on September 11, 2027 but may be extended through December 31, 2028. We may borrow up to 40% of the value of committed volumes of spodumene concentrate unless we elect to enter into a fixed-price arrangement with the lender that would allow us to increase borrowing up to 75% of the value of future, committed volumes of spodumene concentrate. Mining Interests Financed by Sellers We have entered into long-term debt agreements to purchase surface properties and the associated mineral rights from landowners that form part of mining interests reported within “Property, plant and mine development, net” in our consolidated balance sheets. These purchases were fully or partly financed by the seller of each of the surface properties. Payment terms range from 2 years to 4 years at interest rates ranging from 9.5% to 13.0% with the majority of payments due in monthly installments ranging from approximately $4,000 to $30,000. Long-term debt agreements are secured by the respective real property. Insurance Premium Financing Loan On May 23, 2024, we entered into a financing agreement through our insurance broker to spread the payment of our annual directors and officers insurance premium over a nine-month period. Insurance premiums financed totaled $2.1 million Interest Expense Interest expense and cash paid for interest are reflected in the following table: Three Months Ended (in thousands) 2025 2024 Interest expense $ 561 $ 222 Cash paid for interest expense 85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We are authorized to issue up to 100,000,000 shares of common stock, par value $0.0001 per share, and 10,000,000 shares of preferred stock, par value $0.0001 per share. We have no outstanding shares of preferred stock. Holders of our common stock are entitled to receive dividends when and if declared by the Board and are entitled to one vote per share on all matters submitted to a vote of the Stockholders. As of March 31, 2025, $500 million of securities were available under our shelf registration statement, which expires on September 26, 2027. In May 2024, we entered into an ATM Program with B. Riley Securities, Inc., whereby we may from time to time and, at our discretion, issue and sell up to $50 million of our common stock through any method deemed to be an at-the-market offering, as defined in Rule 415 of the Exchange Act, or any method specified in the ATM Program. We have not issued any shares under the ATM Program as of March 31, 2025 and through the filing of this Quarterly Report. During the three months ended March 31, 2025, we did not issue any shares of our common stock expect for shares issued as part of our Stock Incentive Plan. During the three months ended March 31, 2024, we issued 52,701 shares of our common stock at an issue price of $14.17 per share as an advance of our funding obligations to Killick Lithium. There were no share issuance costs associated with the issuance and the value of the shares were treated as an advance within our earn-in agreement with Vinland Lithium to acquire up to a 62.5% equity interest in Killick Lithium through staged investments. Additionally, we issued shares of our common stock as part of our Stock Incentiv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report our segment information in the same way management internally organizes the business in assessing performance and making decisions regarding allocation of resources in accordance with ASC Topic 280 – “ Segment Reporting .” We have a single reportable operating segment that operates as a single business platform. In reaching this conclusion, management considered the definition of the CODM, how the business is defined by the CODM, the nature of the information provided to the CODM, how the CODM uses such information to make operating decisions, and how resources and performance are assessed. The results of operations provided to and analyzed by the CODM are at the consolidated level, and accordingly, key resource decisions and assessment of performance are performed at the consolidated level. We have a single, common management team and our cash flows are reported and reviewed at the consolidated level only with no distinct cash flows at an individual business level. Our CODM is our CEO. Our lithium products are sold to global and regional customers in the electric vehicle and electronics markets, among others. We currently work with end users in a number of markets to tailor our products to their specifications and will work with these end users as we add more products. The CODM is provided with revenue, restructuring and impairment charges, interest expense, gain (loss) of equity method investments and total assets, which are consistent with those presented in the unaudited consolidated financial statements, as part of the measure of profit and loss reviewed. The CODM reviews both net income or (loss) and adjusted net income or (loss) when evaluating the performance of the reportable operating segment. We believe that adjusted measures provide meaningful information to assist management, investors, and analysts in understanding our financial condition and the results of operations. We believe this adjusted financial measure is important indicators of our recurring operations because it exclude items that may not be indicative of, or are unrelated to, our core operating results, and provides a better baseline for analyzing trends in our underlying business. Adjusted net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We follow ASC Topic 820 – “ Fair Value Measurement,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Our material financial instruments consist primarily of cash and cash equivalents, investments in marketable and equity securities, trade and other payables, and long-term debt as follows: • Trade receivables —As of March 31, 2025 and December 31, 2024, we had $11.9 million and $5.6 million, respectively, of trade receivables. As of March 31, 2025, $1.5 million consisted of trade receivables from provisional concentrate sales, which were recorded at fair value based on Level 2 inputs, and the remaining carrying value of trade receivables approximates fair value due to their short-term nature and are based on Level 1 inputs. • Debt obligations —As of March 31, 2025 and December 31, 2024, we had $29.7 million and $30.1 million, respectively, of principal debt outstanding associated with our Credit Facility, insurance premium financing loan, and seller-financed loans for properties acquired at Carolina Lithium. The carrying value of our long-term debt approximates its estimated fair value, which are classified within level 2 of the fair value hierarchy. See Note 11— Debt Obligations . • Investments in marketable securities —As of March 31, 2025 and December 31, 2024, we had $3.3 million and $6.9 million, respectively, of investments in marketable securities related to our shares in Atlantic Lithium, which were recorded at fair value based on Level 1 inputs. See Note 10— Other Assets and Liabilities . • Investments in equity securities —As of March 31, 2025 and December 31, 2024, we had $0.2 million, of investments in equity securities related to our shares of Ricca, which were recorded at fair value based on Level 2 inputs. See Note 10— Other Assets and Liabilities . • Other financial instruments —The carrying amounts of cash and cash equivalents and trade and other payables approximate fair value due to their short-term nature and are based on Level 1 inputs. Level 3 activity was not material for all periods presented. There were no transfers between fair value levels during the three months ended March 31, 2025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from time to time in various claims, proceedings, and litigation. We establish reserves for specific legal proceedings when we determine that the likelihood of an unfavorable outcome is probable, and the amount of loss can be reasonably estimated. In July 2021, a class of putative plaintiffs filed a lawsuit against us in the U.S. District Court for the Eastern District of New York claiming violations of the Exchange Act. The complaint alleged, among other things, that we made false and/or misleading statements and/or failed to make disclosure relating to proper and necessary permits. In February 2022, the Court appointed a lead plaintiff in this action, and the lead plaintiff filed an amended complaint in April 2022. On July 18, 2022, we moved to dismiss the amended complaint. On September 1, 2022, the lead plaintiff filed his Memorandum of Law in Opposition to our Motion to Dismiss. On October 7, 2022, we filed our Reply Memorandum in support of our Motion to Dismiss. On January 18, 2024, the Court granted our Motion to Dismiss the amended complaint. The lead plaintiff’s deadline to appeal the decision of the Court expired. On July 5, 2022, Brad Thomascik, a purported shareholder of the Company’s equity securities, filed a shareholder derivative lawsuit in the U.S. District Court for the Eastern District of New York. On behalf of the Company, the lawsuit purported to bring claims against certain of the Company’s officers and directors. The complaint alleged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The lawsuit focused on the same public statements as the shareholder derivative suit described below. In September 2022, the parties agreed to a stipulation to stay the proceeding pending resolution of the motion to dismiss in the securities law matters described above, and the Court ordered the case stayed in October 2022. On October 14, 2021, Vincent Varbaro, a purported holder of Piedmont Australia’s American Depositary Shares and the Company’s equity securities, filed a shareholder derivative suit in the U.S. District Court for the Eastern District of New York, purporting to bring claims on behalf of the Company against certain of the Company’s officers and directors. The complaint alleged that the defendants breached their fiduciary duties in connection with the Company’s statements regarding the timing and status of government permits for Carolina Lithium in North Carolina, at various times between March 16, 2018 and July 19, 2021. No litigation demand was made to the Company in connection with this action. In December 2021, the parties agreed to a stipulation to stay the proceeding pending resolution of the motion to dismiss in the securities law matters described above, and the Court ordered the case stayed. On March 11, 2024, after dismissal was granted in the securities law matters described above, the parties in the Thomascik and Varbaro cases stipulated to dismiss their two actions with prejudice. Accordingly, the court directed that each of the Thomascik and Varbaro cases be closed on March 13, 2024 and March 22, 2024, respectively. On February 6, 2024, the SEC issued an investigative subpoena to the Company primarily seeking documents and information relating to the Company’s mining-related investments and operations outside of the U.S. We responded to the subpoena in a timely manner. On November 20, 2024, the SEC issued notification to the Company that it had concluded the investigation and based on the information we provided to the SEC as of November 20, 2024, the SEC did not intend to recommend any further enforcement action related to the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5631</v>
      </c>
      <c r="C4" s="6" t="n">
        <v>-2361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unaudited consolidated financial statements and related notes have been prepared on the accrual basis of accounting in conformity with U.S. GAAP and in conformity with the rules and regulations of the SEC. The unaudited consolidated financial statements include the accounts of the Company and its wholly-owned subsidiaries. All intercompany accounts and transactions have been eliminated in consolidation. Our reporting currency is U.S. dollars, and we operate on a calendar fiscal year. Certain information and note disclosures normally included in the consolidated financial statements prepared in accordance with U.S. GAAP have been omitted pursuant to such rules and regulations. Therefore, these unaudited consolidated financial statements should be read in conjunction with the audited consolidated financial statements and notes included in our Annual Report for the year ended December 31, 2024. These unaudited consolidated financial statements reflect all adjustments and reclassifications that, in the opinion of management, are considered necessary for a fair statement of the results of operations, financial position, and cash flows for the periods presented. The current period’s results of operations will not necessarily be indicative of results that ultimately may be achieved for the year ending December 31, 2025, for any other future interim periods, or for any other future fiscal year. Certain prior period amounts have been reclassified to be consistent with current period presentation.</t>
        </is>
      </c>
    </row>
    <row r="5">
      <c r="A5" s="4" t="inlineStr">
        <is>
          <t>Use of Estimates</t>
        </is>
      </c>
      <c r="B5" s="4" t="inlineStr">
        <is>
          <t>Use of Estimates The preparation of consolidated financial statements in conformity with U.S. GAAP requires management to make estimates, assumptions, and allocations that affect amounts reported in the consolidated financial statements and related notes. Significant items that are subject to such estimates and assumptions include, but are not limited to, long-lived assets, fair value of stock-based compensation awards and marketable securities, income tax uncertainties, valuation of deferred tax assets, contingent assets and liabilities, legal claims, asset impairments, provisional revenue adjustments, collectability of receivables, and environmental remediation. Actual results could differ due to the uncertainty inherent in the nature of these estimat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Actual results may differ materially and adversely from our estimates. To the extent there are material differences between estimates and actual results, future results of operations will be affected.</t>
        </is>
      </c>
    </row>
    <row r="6">
      <c r="A6" s="4" t="inlineStr">
        <is>
          <t>Risk and Uncertainties</t>
        </is>
      </c>
      <c r="B6" s="4" t="inlineStr">
        <is>
          <t>Risk and Uncertainties We are subject to a number of risks similar to those of other companies of similar size in our industry including, but not limited to, the success of our exploration and development activities, success of our equity method investments in international projects, permitting and construction delays, the need for additional capital or financing to fund operating losses and investments in our lithium projects and affiliates in Quebec, Ghana, and Newfoundland, lithium price risk, competition from substitute products and services, protection of proprietary technology, litigation, and dependence on key individuals. Since inception, we have devoted substantial effort and capital resources to our exploration and development activities, permitting activities, and construction activities, which include such activities in international projects as part of our equity method investments. We have incurred net losses and negative cash flows from operations, including net losses of $15.6 million and $23.6 million in the three months ended March 31, 2025 and 2024, respectively. We have accumulated deficits o f $207.2 million and $191.6 million as of March 31, 2025 and December 31, 2024, respectively. The critical minerals value chain continues to experience headwinds, which have negatively impacted the prices of lithium we sell. In light of current market conditions, in 2024, we completed our 2024 Cost Savings Plan to reduce our operating expenses, delay capital expenditures into 2025 and beyond, and limit investments in our lithium projects and affiliates. We had available cash on hand of $65.4 million as of March 31, 2025. During the third quarter of 2024, we entered into a working capital facility whereby we may borrow up to $25.0 million based on the value of committed volumes of spodumene concentrate shipments occurring within the following twelve months. The Credit Facility contains a subjective acceleration clause that allows the lender to change the payment terms of the arrangement if there is a material change in our credit worthiness including acceleration of repayment up to the full amount of any outstanding borrowings. We had an outstanding balance on the Credit Facility of $25.0 million as of March 31, 2025. See Note 11 — Debt Obligations. Based on our operating plan, which includes significant savings through the completion of our 2024 Cost Savings Plan and ongoing access to and utilization of the Credit Facility discussed above, we believe our cash on hand and the Credit Facility will be sufficient to fund our operations and meet our obligations as they come due for the twelve months following the date these unaudited consolidated financial statements are issued. However, we have based our estimate on assumptions that may prove to be wrong, and our operating plan may change as a result of many factors, including lithium pricing. As a result, we could deplete our capital resources sooner than we currently expect. We expect to finance our future cash needs through a combination of sales of non-core assets, equity offerings, debt financings, and strategic partnerships. If we are unable to obtain funding, we would be forced to delay, reduce, or eliminate some or all of our exploration and development activities and joint venture fundings, which could adversely affect our business prospects and ultimately our ability to operate. Our long-term success is dependent upon our ability to successfully raise additional capital or financing or enter into strategic partnership opportunities. Our long-term success is also dependent upon our ability to obtain certain permits and approvals, develop our planned portfolio of projects, earn revenues, and achieve profitability. No assurances can be given that we will be able to successfully achieve these dependencies.</t>
        </is>
      </c>
    </row>
    <row r="7">
      <c r="A7" s="4" t="inlineStr">
        <is>
          <t>Recently Issued and Adopted Accounting Pronouncements</t>
        </is>
      </c>
      <c r="B7" s="4" t="inlineStr">
        <is>
          <t>Recently Issued and Adopted Accounting Pronouncements We have considered the applicability and impact of all other recently issued accounting pronouncements and have determined that they were either not applicable or were not expected to have a material impact on our unaudited consolidated financial statements.</t>
        </is>
      </c>
    </row>
    <row r="8">
      <c r="A8" s="4" t="inlineStr">
        <is>
          <t>Fair Value of Financial Instruments</t>
        </is>
      </c>
      <c r="B8"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and provisional adjustments are reflected in the following table: Three Months Ended (in thousands) 2025 2024 Spodumene concentrate sales $ 20,424 $ 13,070 Provisional revenue adjustments (428) 331 Revenue $ 19,996 $ 13,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The components and presentation of stock-based compensation are presented in the following table: Three Months Ended (in thousands) 2025 2024 Components of stock-based compensation: Stock-based compensation $ 982 $ 2,146 Forfeitures — (40) Stock-based compensation, net of forfeitures $ 982 $ 2,106 Presentation of stock-based compensation in the unaudited consolidated financial statements: Exploration costs $ — $ 5 Selling, general and administrative expenses 982 1,508 Restructuring charges — 554 Stock-based compensation expense, net of forfeitures (1) 982 2,067 Capitalized stock-based compensation (2) — 39 Stock-based compensation, net of forfeitures $ 982 $ 2,106 __________________________ (1) We did not reflect a tax benefit associated with stock-based compensation expense in our consolidated statements of operations because we had a full tax valuation allowance during these periods. As a result, the table above does not reflect the tax impacts of stock-based compensation expense. (2) These costs relate to direct labor costs associated with our lithium projects and are included in “Property, plant and mine development, net” in our consolidated balance sheets.</t>
        </is>
      </c>
    </row>
    <row r="5">
      <c r="A5" s="4" t="inlineStr">
        <is>
          <t>Schedule of Assumptions Were Used to Estimate the Fair Value of Stock options</t>
        </is>
      </c>
      <c r="B5" s="4" t="inlineStr">
        <is>
          <t>The following assumptions were used to estimate the fair value of stock options granted during the three months ended March 31, 2024: Expected life of options (in years) 6.4 Risk-free interest rate 4.2% Assumed volatility 35% Expected dividend rate —</t>
        </is>
      </c>
    </row>
    <row r="6">
      <c r="A6" s="4" t="inlineStr">
        <is>
          <t>Schedule of Share-Based Payment Award, Non-Option Equity Instruments, Valuation Assumptions</t>
        </is>
      </c>
      <c r="B6" s="4" t="inlineStr">
        <is>
          <t>The following assumptions were used in the Monte Carlo simulation for TSR PRAs granted during three months ended March 31, 2024: Expected term (in years) 1 - 3 Risk-free interest rate 4.7% Assumed volatility 50% Expected dividend yield —</t>
        </is>
      </c>
    </row>
    <row r="7">
      <c r="A7" s="4" t="inlineStr">
        <is>
          <t>Schedule of Share-Based Payment Arrangement, Activity</t>
        </is>
      </c>
      <c r="B7" s="4" t="inlineStr">
        <is>
          <t xml:space="preserve">A summary of activity related to our share-based awards is presented in the following table: 2025 2024 (in thousands) Stock Option Awards Restricted Stock Units Performance Rights Awards Stock Option Awards Restricted Stock Units Performance Rights Awards Share balance at January 1 613 220 284 295 80 86 Granted — — — 155 200 123 Exercised, surrendered or vested — (99) (78) — (35) (32) Forfeited or expired — — (2) — (2) — Share balance at March 31 613 121 204 450 243 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4" t="inlineStr">
        <is>
          <t>(Loss) gain on sale of shares of equity method investments</t>
        </is>
      </c>
      <c r="B3" s="4" t="inlineStr">
        <is>
          <t xml:space="preserve"> </t>
        </is>
      </c>
      <c r="C3" s="6" t="n">
        <v>-14072</v>
      </c>
    </row>
    <row r="4">
      <c r="A4" s="4" t="inlineStr">
        <is>
          <t>Gain on dilution of equity method investments</t>
        </is>
      </c>
      <c r="B4" s="4" t="inlineStr">
        <is>
          <t xml:space="preserve"> </t>
        </is>
      </c>
      <c r="C4" s="5" t="n">
        <v>186</v>
      </c>
    </row>
    <row r="5">
      <c r="A5" s="4" t="inlineStr">
        <is>
          <t>Sayona Mining Limited</t>
        </is>
      </c>
      <c r="B5" s="4" t="inlineStr">
        <is>
          <t xml:space="preserve"> </t>
        </is>
      </c>
      <c r="C5" s="4" t="inlineStr">
        <is>
          <t xml:space="preserve"> </t>
        </is>
      </c>
    </row>
    <row r="6">
      <c r="A6" s="4" t="inlineStr">
        <is>
          <t>(Loss) gain on sale of shares of equity method investments</t>
        </is>
      </c>
      <c r="B6" s="6" t="n">
        <v>-17215</v>
      </c>
      <c r="C6" s="5" t="n">
        <v>-17215</v>
      </c>
    </row>
    <row r="7">
      <c r="A7" s="4" t="inlineStr">
        <is>
          <t>Gain on dilution of equity method investments</t>
        </is>
      </c>
      <c r="B7" s="4" t="inlineStr">
        <is>
          <t xml:space="preserve"> </t>
        </is>
      </c>
      <c r="C7" s="5" t="n">
        <v>0</v>
      </c>
    </row>
    <row r="8">
      <c r="A8" s="4" t="inlineStr">
        <is>
          <t>Atlantic Lithium</t>
        </is>
      </c>
      <c r="B8" s="4" t="inlineStr">
        <is>
          <t xml:space="preserve"> </t>
        </is>
      </c>
      <c r="C8" s="4" t="inlineStr">
        <is>
          <t xml:space="preserve"> </t>
        </is>
      </c>
    </row>
    <row r="9">
      <c r="A9" s="4" t="inlineStr">
        <is>
          <t>(Loss) gain on sale of shares of equity method investments</t>
        </is>
      </c>
      <c r="B9" s="5" t="n">
        <v>3143</v>
      </c>
      <c r="C9" s="5" t="n">
        <v>3143</v>
      </c>
    </row>
    <row r="10">
      <c r="A10" s="4" t="inlineStr">
        <is>
          <t>Gain on dilution of equity method investments</t>
        </is>
      </c>
      <c r="B10" s="6" t="n">
        <v>186</v>
      </c>
      <c r="C10" s="6" t="n">
        <v>18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Impairment Charges</t>
        </is>
      </c>
      <c r="B4" s="4" t="inlineStr">
        <is>
          <t xml:space="preserve">The following table presents the components of restructuring charges associated with our 2024 Cost Savings Plan for the three months ended March 31, 2025 and 2024: Three Months Ended (in thousands) 2025 2024 Severance and employee benefits costs (1) $ — $ 1,226 Stock compensation expense (2) — 554 Exit costs (3) 243 — Other restructuring related expenses (4) 40 — Total restructuring charges $ 283 $ 1,780 __________________________ (1) Severance costs primarily relate to cash severance and employee health insurance costs. (2) Non-cash stock compensation expense relates to accelerated vesting of certain stock-based compensation awards in connection with our reduction in workforce. (3) Exit costs relate to the consolidation of our corporate office to a single location in Belmont, North Carolina, and operational costs of our monofill disposal facility in Tennessee. (4) Other restructuring charges include contract termination costs and other costs as part of our 2024 Cost Savings Plan. The following table presents the summary of activity in our restructuring accrual: (in thousands) Severance Costs Facility Exit Costs Other Restructuring Total Accrual at December 31, 2024 $ 946 $ 42 $ 64 $ 1,052 Restructuring charges — 243 40 283 Cash payments and settlements (946) (285) (90) (1,321) Accrual at March 31, 2025 $ — $ — $ 14 $ 14 (in thousands) Severance Costs Facility Exit Costs Other Restructuring Total Accrual at December 31, 2023 $ — $ — $ — $ — Restructuring charges 1,780 — — 1,780 Cash payments and settlements (757) — — (757) Stock-based compensation (554) — — (554) Accrual at March 31, 2024 $ 469 $ — $ — $ 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OSS) INCOM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t>
        </is>
      </c>
      <c r="B4" s="4" t="inlineStr">
        <is>
          <t xml:space="preserve">The following table reflects the components of “Other (loss) income” as reported in our consolidated statements of operations: Three Months Ended (in thousands) 2025 2024 (Loss) gain on equity securities $ (3,640) $ 1,384 Loss on sale of assets (80) — Other loss (195) (131) Other (loss) income $ (3,915) $ 1,2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Basic and diluted net loss per weighted-average share is reflected in the following table: Three Months Ended (in thousands, except per share amounts) 2025 2024 Net loss $ (15,631) $ (23,611) Weighted-average number of common shares used in calculating basic earnings per share 21,939 19,326 Basic and diluted net loss per weighted-average share $ (0.71) $ (1.22)</t>
        </is>
      </c>
    </row>
    <row r="5">
      <c r="A5" s="4" t="inlineStr">
        <is>
          <t>Schedule of Antidilutive Securities Excluded from Calculation of Diluted Net Loss Per Share</t>
        </is>
      </c>
      <c r="B5" s="4" t="inlineStr">
        <is>
          <t xml:space="preserve">The potentially dilutive and anti-dilutive shares not included in diluted net loss per weighted-average share are presented in the following table: Three Months Ended (in thousands) 2025 2024 Stock options 613 450 RSUs 121 243 PRAs 204 177 Total potentially dilutive shares 938 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following tables summarize the carrying amounts, including changes therein, of our equity method investments: Three Months Ended March 31, 2025 (in thousands) Sayona Quebec Vinland Lithium Total Balance at December 31, 2024 $ 70,172 $ 1,463 $ 71,635 Loss from equity method investments (4,907) (28) (4,935) Foreign currency translation adjustments 202 6 208 Balance at March 31, 2025 $ 65,467 $ 1,441 $ 66,908 Three Months Ended March 31, 2024 (in thousands) Sayona Mining (2) Sayona Quebec Atlantic Lithium (3) Vinland Lithium Total Balance at December 31, 2023 $ 59,494 $ 76,552 $ 9,825 $ 1,791 $ 147,662 Additional investments — 10,048 — — 10,048 Gain on dilution of equity method investments (1) — — 186 — 186 Loss from equity method investments (2,094) (3,073) (198) (75) (5,440) Foreign currency translation adjustments 1,228 (1,735) 856 (39) 310 Net proceeds from sale of shares (41,413) — (7,690) — (49,103) (Loss) gain on sale of shares of equity method investments (4) (17,215) — 3,143 — (14,072) Transfer to investments in marketable securities — — (6,122) — (6,122) Balance at March 31, 2024 $ — $ 81,792 $ — $ 1,677 $ 83,469 __________________________ (1) Gain on dilution of equity method investments relates to the exercise of stock options and share grants which resulted in a reduction of our ownership in Atlantic Lithium and is included in “Loss on sale of equity method investments” in our consolidated statements of operations. (2) As of March 31, 2024, Sayona Mining is no longer accounted for as an equity method investment. During the three months ended March 31, 2024, we sold 1,249,806,231 shares of Sayona Mining for an average of $0.03 per share. The shares sold represented our entire holding in Sayona Mining and approximately 12% of Sayona Mining’s outstanding shares and resulted in net proceeds of $41.4 million. The sale of these shares has no impact on our joint venture or offtake rights with Sayona Quebec. (3) As of March 31, 2024, Atlantic Lithium is no longer accounted for as an equity method investment. During the three months ended March 31, 2024, we sold 24,479,868 shares of Atlantic Lithium for an average $0.32 per share. The shares sold represented approximately 4% of Atlantic Lithium’s outstanding shares and resulted in net proceeds of $7.7 million. In connection with the sale of the shares, we no longer hold a board seat with Atlantic Lithium and therefore do not exercise significant influence. Our remaining investment in Atlantic Lithium of approximately 5% is accounted for as an investment in marketable securities and presented at fair value at each reporting date based on the closing price of Atlantic Lithium’s share price on the ASX. See Note 10 —Other Assets and Liabilities . Our reduced ownership in Atlantic Lithium has no impact on our earn-in or offtake rights with Atlantic Lithium and the Ewoyaa project. (4) Amounts reclassified out of accumulated other comprehensive loss into net loss related to the sale of shares of equity method investments were $3.0 million and $0.6 million, net of tax, for Sayona Mining and Atlantic Lithium, respectively. Our share of loss from equity method investments is recorded on a one-quarter lag and is derived from the balances below, which have been compiled from information provided to us by Sayona Quebec, and is presented in accordance with U.S. GAAP. (in thousands) Three Months Ended Summarized statement of operations information: 2025 2024 Revenue $ 45,070 $ 22,890 Gross loss (15,151) (14,477) Net loss from operations (17,803) (14,524) Net loss (19,626) (12,2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AFFILIAT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dvance to Affiliates</t>
        </is>
      </c>
      <c r="B4" s="4" t="inlineStr">
        <is>
          <t xml:space="preserve">Advances to affiliates consisted of the following: (in thousands) March 31, December 31, Ewoyaa $ 37,874 $ 36,929 Killick Lithium 2,624 2,619 Total advances to affiliates $ 40,498 $ 39,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in thousands) March 31, December 31, Marketable securities $ 3,252 $ 6,870 Prepaid and other current assets 1,755 2,095 Equity securities 222 221 Total other current assets $ 5,229 $ 9,186 </t>
        </is>
      </c>
    </row>
    <row r="5">
      <c r="A5" s="4" t="inlineStr">
        <is>
          <t>Schedule of Other Non-current Assets</t>
        </is>
      </c>
      <c r="B5" s="4" t="inlineStr">
        <is>
          <t xml:space="preserve">Other non-current assets consisted of the following: (in thousands) March 31, December 31, Operating lease right-of-use assets $ 947 $ 988 Asset retirement obligation, net 379 386 Other non-current assets 128 145 Total other non-current assets $ 1,454 $ 1,519 </t>
        </is>
      </c>
    </row>
    <row r="6">
      <c r="A6" s="4" t="inlineStr">
        <is>
          <t>Schedule of Other Current Liabilities</t>
        </is>
      </c>
      <c r="B6" s="4" t="inlineStr">
        <is>
          <t xml:space="preserve">Other current liabilities consisted of the following: (in thousands) March 31, December 31, Current tax payable (Note 7) $ 3,114 $ 3,114 Operating lease liabilities 175 169 Interest payable 372 80 Total other current liabilities $ 3,661 $ 3,363 Other non-current liabilities consisted of the following: (in thousands) March 31, December 31, Long term tax payable (Note 7) $ 551 $ 543 Asset retirement obligation liability 485 474 Total other non-current liabilities $ 1,036 $ 1,0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ree Months Ended March 31, 2025 2024 (in thousands) Credit Facility Mining interest financed by sellers Insurance premium financing loan Total debt obligations Mining interest financed by sellers Total debt obligations Balance at January 1 $ 24,996 $ 4,895 $ 233 $ 30,124 $ 163 $ 163 Proceeds from Credit Facility 10,767 — — 10,767 — — Insurance premiums financed — — — — 264 264 Settlements of Credit Facility (10,777) — — (10,777) — — Debt payments — (226) (233) (459) (68) (68) Balance at March 31 $ 24,986 $ 4,669 $ — $ 29,655 $ 359 $ 359 (in thousands) March 31, December 31, Total debt obligations $ 29,655 $ 30,124 Current debt obligations (26,237) (26,472) Long-term debt, net of current portion $ 3,418 $ 3,652 </t>
        </is>
      </c>
    </row>
    <row r="5">
      <c r="A5" s="4" t="inlineStr">
        <is>
          <t>Schedule of Interest Income and Interest Expense Disclosure</t>
        </is>
      </c>
      <c r="B5" s="4" t="inlineStr">
        <is>
          <t xml:space="preserve">Interest expense and cash paid for interest are reflected in the following table: Three Months Ended (in thousands) 2025 2024 Interest expense $ 561 $ 222 Cash paid for interest expense 85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40" customWidth="1" min="2" max="2"/>
    <col width="22" customWidth="1" min="3" max="3"/>
    <col width="40" customWidth="1" min="4" max="4"/>
    <col width="32" customWidth="1" min="5" max="5"/>
    <col width="22" customWidth="1" min="6" max="6"/>
    <col width="22" customWidth="1" min="7" max="7"/>
  </cols>
  <sheetData>
    <row r="1">
      <c r="A1" s="1" t="inlineStr">
        <is>
          <t>DESCRIPTION OF COMPANY (Details)</t>
        </is>
      </c>
      <c r="B1" s="2" t="inlineStr">
        <is>
          <t>3 Months Ended</t>
        </is>
      </c>
    </row>
    <row r="2">
      <c r="B2" s="2" t="inlineStr">
        <is>
          <t>Mar. 31, 2025 USD ($) $ / shares shares</t>
        </is>
      </c>
      <c r="C2" s="2" t="inlineStr">
        <is>
          <t>Mar. 31, 2024 USD ($)</t>
        </is>
      </c>
      <c r="D2" s="2" t="inlineStr">
        <is>
          <t>Dec. 31, 2024 USD ($) $ / shares shares</t>
        </is>
      </c>
      <c r="E2" s="2" t="inlineStr">
        <is>
          <t>Nov. 18, 2024 $ / shares shares</t>
        </is>
      </c>
      <c r="F2" s="2" t="inlineStr">
        <is>
          <t>Sep. 30, 2024 USD ($)</t>
        </is>
      </c>
      <c r="G2" s="2" t="inlineStr">
        <is>
          <t>Sep. 1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631000</v>
      </c>
      <c r="C4" s="6" t="n">
        <v>23611000</v>
      </c>
      <c r="D4" s="4" t="inlineStr">
        <is>
          <t xml:space="preserve"> </t>
        </is>
      </c>
      <c r="E4" s="4" t="inlineStr">
        <is>
          <t xml:space="preserve"> </t>
        </is>
      </c>
      <c r="F4" s="4" t="inlineStr">
        <is>
          <t xml:space="preserve"> </t>
        </is>
      </c>
      <c r="G4" s="4" t="inlineStr">
        <is>
          <t xml:space="preserve"> </t>
        </is>
      </c>
    </row>
    <row r="5">
      <c r="A5" s="4" t="inlineStr">
        <is>
          <t>Accumulated deficits</t>
        </is>
      </c>
      <c r="B5" s="5" t="n">
        <v>207236000</v>
      </c>
      <c r="C5" s="4" t="inlineStr">
        <is>
          <t xml:space="preserve"> </t>
        </is>
      </c>
      <c r="D5" s="6" t="n">
        <v>191605000</v>
      </c>
      <c r="E5" s="4" t="inlineStr">
        <is>
          <t xml:space="preserve"> </t>
        </is>
      </c>
      <c r="F5" s="4" t="inlineStr">
        <is>
          <t xml:space="preserve"> </t>
        </is>
      </c>
      <c r="G5" s="4" t="inlineStr">
        <is>
          <t xml:space="preserve"> </t>
        </is>
      </c>
    </row>
    <row r="6">
      <c r="A6" s="4" t="inlineStr">
        <is>
          <t>Cash and cash equivalents</t>
        </is>
      </c>
      <c r="B6" s="5" t="n">
        <v>65390000</v>
      </c>
      <c r="C6" s="4" t="inlineStr">
        <is>
          <t xml:space="preserve"> </t>
        </is>
      </c>
      <c r="D6" s="5" t="n">
        <v>87840000</v>
      </c>
      <c r="E6" s="4" t="inlineStr">
        <is>
          <t xml:space="preserve"> </t>
        </is>
      </c>
      <c r="F6" s="4" t="inlineStr">
        <is>
          <t xml:space="preserve"> </t>
        </is>
      </c>
      <c r="G6" s="4" t="inlineStr">
        <is>
          <t xml:space="preserve"> </t>
        </is>
      </c>
    </row>
    <row r="7">
      <c r="A7" s="4" t="inlineStr">
        <is>
          <t>Outstanding balance on credit facility</t>
        </is>
      </c>
      <c r="B7" s="6" t="n">
        <v>29655000</v>
      </c>
      <c r="C7" s="4" t="inlineStr">
        <is>
          <t xml:space="preserve"> </t>
        </is>
      </c>
      <c r="D7" s="6" t="n">
        <v>30124000</v>
      </c>
      <c r="E7" s="4" t="inlineStr">
        <is>
          <t xml:space="preserve"> </t>
        </is>
      </c>
      <c r="F7" s="4" t="inlineStr">
        <is>
          <t xml:space="preserve"> </t>
        </is>
      </c>
      <c r="G7" s="4" t="inlineStr">
        <is>
          <t xml:space="preserve"> </t>
        </is>
      </c>
    </row>
    <row r="8">
      <c r="A8" s="4" t="inlineStr">
        <is>
          <t>Common stock, par value (in dollars per share) | $ / shares</t>
        </is>
      </c>
      <c r="B8" s="8" t="n">
        <v>0.0001</v>
      </c>
      <c r="C8" s="4" t="inlineStr">
        <is>
          <t xml:space="preserve"> </t>
        </is>
      </c>
      <c r="D8" s="8" t="n">
        <v>0.0001</v>
      </c>
      <c r="E8" s="8" t="n">
        <v>0.0001</v>
      </c>
      <c r="F8" s="4" t="inlineStr">
        <is>
          <t xml:space="preserve"> </t>
        </is>
      </c>
      <c r="G8" s="4" t="inlineStr">
        <is>
          <t xml:space="preserve"> </t>
        </is>
      </c>
    </row>
    <row r="9">
      <c r="A9" s="4" t="inlineStr">
        <is>
          <t>Common stock, shares issued (in shares) | shares</t>
        </is>
      </c>
      <c r="B9" s="5" t="n">
        <v>21943521</v>
      </c>
      <c r="C9" s="4" t="inlineStr">
        <is>
          <t xml:space="preserve"> </t>
        </is>
      </c>
      <c r="D9" s="5" t="n">
        <v>21825465</v>
      </c>
      <c r="E9" s="4" t="inlineStr">
        <is>
          <t xml:space="preserve"> </t>
        </is>
      </c>
      <c r="F9" s="4" t="inlineStr">
        <is>
          <t xml:space="preserve"> </t>
        </is>
      </c>
      <c r="G9" s="4" t="inlineStr">
        <is>
          <t xml:space="preserve"> </t>
        </is>
      </c>
    </row>
    <row r="10">
      <c r="A10" s="4" t="inlineStr">
        <is>
          <t>Common stock, shares outstanding (in shares) | shares</t>
        </is>
      </c>
      <c r="B10" s="5" t="n">
        <v>21943521</v>
      </c>
      <c r="C10" s="4" t="inlineStr">
        <is>
          <t xml:space="preserve"> </t>
        </is>
      </c>
      <c r="D10" s="5" t="n">
        <v>21825465</v>
      </c>
      <c r="E10" s="4" t="inlineStr">
        <is>
          <t xml:space="preserve"> </t>
        </is>
      </c>
      <c r="F10" s="4" t="inlineStr">
        <is>
          <t xml:space="preserve"> </t>
        </is>
      </c>
      <c r="G10" s="4" t="inlineStr">
        <is>
          <t xml:space="preserve"> </t>
        </is>
      </c>
    </row>
    <row r="11">
      <c r="A11" s="4" t="inlineStr">
        <is>
          <t>Preferred Stock, Convertible, Conversion Ratio</t>
        </is>
      </c>
      <c r="B11" s="4" t="inlineStr">
        <is>
          <t xml:space="preserve"> </t>
        </is>
      </c>
      <c r="C11" s="4" t="inlineStr">
        <is>
          <t xml:space="preserve"> </t>
        </is>
      </c>
      <c r="D11" s="4" t="inlineStr">
        <is>
          <t xml:space="preserve"> </t>
        </is>
      </c>
      <c r="E11" s="9" t="n">
        <v>3.5133</v>
      </c>
      <c r="F11" s="4" t="inlineStr">
        <is>
          <t xml:space="preserve"> </t>
        </is>
      </c>
      <c r="G11" s="4" t="inlineStr">
        <is>
          <t xml:space="preserve"> </t>
        </is>
      </c>
    </row>
    <row r="12">
      <c r="A12" s="4" t="inlineStr">
        <is>
          <t>Common Stock, Ordinary Shares Received Upon No Approval | shares</t>
        </is>
      </c>
      <c r="B12" s="4" t="inlineStr">
        <is>
          <t xml:space="preserve"> </t>
        </is>
      </c>
      <c r="C12" s="4" t="inlineStr">
        <is>
          <t xml:space="preserve"> </t>
        </is>
      </c>
      <c r="D12" s="4" t="inlineStr">
        <is>
          <t xml:space="preserve"> </t>
        </is>
      </c>
      <c r="E12" s="5" t="n">
        <v>527</v>
      </c>
      <c r="F12" s="4" t="inlineStr">
        <is>
          <t xml:space="preserve"> </t>
        </is>
      </c>
      <c r="G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alance on credit facility</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6" t="n">
        <v>25000000</v>
      </c>
      <c r="G18" s="6" t="n">
        <v>250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39" customWidth="1" min="2" max="2"/>
    <col width="23" customWidth="1" min="3" max="3"/>
    <col width="22" customWidth="1" min="4" max="4"/>
  </cols>
  <sheetData>
    <row r="1">
      <c r="A1" s="1" t="inlineStr">
        <is>
          <t>REVENUE - Additional Information (Details)</t>
        </is>
      </c>
      <c r="B1" s="2" t="inlineStr">
        <is>
          <t>3 Months Ended</t>
        </is>
      </c>
    </row>
    <row r="2">
      <c r="B2" s="2" t="inlineStr">
        <is>
          <t>Mar. 31, 2025 USD ($) customer t $ / t</t>
        </is>
      </c>
      <c r="C2" s="2" t="inlineStr">
        <is>
          <t>Mar. 31, 2024 customer</t>
        </is>
      </c>
      <c r="D2" s="2" t="inlineStr">
        <is>
          <t>Dec. 31, 2024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customers</t>
        </is>
      </c>
      <c r="B4" s="5" t="n">
        <v>2</v>
      </c>
      <c r="C4" s="4" t="inlineStr">
        <is>
          <t xml:space="preserve"> </t>
        </is>
      </c>
      <c r="D4" s="4" t="inlineStr">
        <is>
          <t xml:space="preserve"> </t>
        </is>
      </c>
    </row>
    <row r="5">
      <c r="A5" s="4" t="inlineStr">
        <is>
          <t>Long-term supply agreement, spodumene concentrate production (in Tonne) | t</t>
        </is>
      </c>
      <c r="B5" s="5" t="n">
        <v>15700</v>
      </c>
      <c r="C5" s="4" t="inlineStr">
        <is>
          <t xml:space="preserve"> </t>
        </is>
      </c>
      <c r="D5" s="4" t="inlineStr">
        <is>
          <t xml:space="preserve"> </t>
        </is>
      </c>
    </row>
    <row r="6">
      <c r="A6" s="4" t="inlineStr">
        <is>
          <t>Long-term supply agreement, ceiling price (in dollars per Tonne) | $ / t</t>
        </is>
      </c>
      <c r="B6" s="5" t="n">
        <v>644</v>
      </c>
      <c r="C6" s="4" t="inlineStr">
        <is>
          <t xml:space="preserve"> </t>
        </is>
      </c>
      <c r="D6" s="4" t="inlineStr">
        <is>
          <t xml:space="preserve"> </t>
        </is>
      </c>
    </row>
    <row r="7">
      <c r="A7" s="4" t="inlineStr">
        <is>
          <t>Contract liabilities | $</t>
        </is>
      </c>
      <c r="B7" s="6" t="n">
        <v>0</v>
      </c>
      <c r="C7" s="4" t="inlineStr">
        <is>
          <t xml:space="preserve"> </t>
        </is>
      </c>
      <c r="D7" s="6" t="n">
        <v>0</v>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initial pricing billing period</t>
        </is>
      </c>
      <c r="B10" s="4" t="inlineStr">
        <is>
          <t>5 days</t>
        </is>
      </c>
      <c r="C10" s="4" t="inlineStr">
        <is>
          <t xml:space="preserve"> </t>
        </is>
      </c>
      <c r="D10" s="4" t="inlineStr">
        <is>
          <t xml:space="preserve"> </t>
        </is>
      </c>
    </row>
    <row r="11">
      <c r="A11" s="4" t="inlineStr">
        <is>
          <t>Revenue, payment terms</t>
        </is>
      </c>
      <c r="B11" s="4" t="inlineStr">
        <is>
          <t>15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initial pricing billing period</t>
        </is>
      </c>
      <c r="B14" s="4" t="inlineStr">
        <is>
          <t>30 days</t>
        </is>
      </c>
      <c r="C14" s="4" t="inlineStr">
        <is>
          <t xml:space="preserve"> </t>
        </is>
      </c>
      <c r="D14" s="4" t="inlineStr">
        <is>
          <t xml:space="preserve"> </t>
        </is>
      </c>
    </row>
    <row r="15">
      <c r="A15" s="4" t="inlineStr">
        <is>
          <t>Revenue, payment terms</t>
        </is>
      </c>
      <c r="B15" s="4" t="inlineStr">
        <is>
          <t>75 days</t>
        </is>
      </c>
      <c r="C15" s="4" t="inlineStr">
        <is>
          <t xml:space="preserve"> </t>
        </is>
      </c>
      <c r="D15" s="4" t="inlineStr">
        <is>
          <t xml:space="preserve"> </t>
        </is>
      </c>
    </row>
    <row r="16">
      <c r="A16" s="4" t="inlineStr">
        <is>
          <t>North Americ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umber of customers</t>
        </is>
      </c>
      <c r="B18" s="4" t="inlineStr">
        <is>
          <t xml:space="preserve"> </t>
        </is>
      </c>
      <c r="C18" s="5" t="n">
        <v>2</v>
      </c>
      <c r="D1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Disaggregation of Revenu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Spodumene concentrate sales</t>
        </is>
      </c>
      <c r="B4" s="6" t="n">
        <v>20424</v>
      </c>
      <c r="C4" s="6" t="n">
        <v>13070</v>
      </c>
    </row>
    <row r="5">
      <c r="A5" s="4" t="inlineStr">
        <is>
          <t>Provisional revenue adjustments</t>
        </is>
      </c>
      <c r="B5" s="5" t="n">
        <v>-428</v>
      </c>
      <c r="C5" s="5" t="n">
        <v>331</v>
      </c>
    </row>
    <row r="6">
      <c r="A6" s="4" t="inlineStr">
        <is>
          <t>Revenue</t>
        </is>
      </c>
      <c r="B6" s="6" t="n">
        <v>19996</v>
      </c>
      <c r="C6" s="6" t="n">
        <v>134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15631</v>
      </c>
      <c r="D4" s="6" t="n">
        <v>-23611</v>
      </c>
    </row>
    <row r="5">
      <c r="A5" s="3" t="inlineStr">
        <is>
          <t>Other comprehensive income, net of tax:</t>
        </is>
      </c>
      <c r="C5" s="4" t="inlineStr">
        <is>
          <t xml:space="preserve"> </t>
        </is>
      </c>
      <c r="D5" s="4" t="inlineStr">
        <is>
          <t xml:space="preserve"> </t>
        </is>
      </c>
    </row>
    <row r="6">
      <c r="A6" s="4" t="inlineStr">
        <is>
          <t>Foreign currency translation adjustment of equity method investments</t>
        </is>
      </c>
      <c r="B6" s="4" t="inlineStr">
        <is>
          <t>[1]</t>
        </is>
      </c>
      <c r="C6" s="5" t="n">
        <v>208</v>
      </c>
      <c r="D6" s="5" t="n">
        <v>87</v>
      </c>
    </row>
    <row r="7">
      <c r="A7" s="4" t="inlineStr">
        <is>
          <t>Other comprehensive income, net of tax</t>
        </is>
      </c>
      <c r="C7" s="5" t="n">
        <v>208</v>
      </c>
      <c r="D7" s="5" t="n">
        <v>87</v>
      </c>
    </row>
    <row r="8">
      <c r="A8" s="4" t="inlineStr">
        <is>
          <t>Comprehensive loss</t>
        </is>
      </c>
      <c r="C8" s="6" t="n">
        <v>-15423</v>
      </c>
      <c r="D8" s="6" t="n">
        <v>-23524</v>
      </c>
    </row>
    <row r="9"/>
    <row r="10">
      <c r="A10" s="4" t="inlineStr">
        <is>
          <t xml:space="preserve">[1] Foreign currency translation adjustment of equity method investments is presented net of tax expense of nil and $223 for the three months ended March 31, 2025 and 2024, respectively. </t>
        </is>
      </c>
    </row>
  </sheetData>
  <mergeCells count="4">
    <mergeCell ref="A1:B2"/>
    <mergeCell ref="C1:D1"/>
    <mergeCell ref="A9:C9"/>
    <mergeCell ref="A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9" customWidth="1" min="2" max="2"/>
    <col width="25" customWidth="1" min="3" max="3"/>
    <col width="21" customWidth="1" min="4" max="4"/>
    <col width="21" customWidth="1" min="5" max="5"/>
  </cols>
  <sheetData>
    <row r="1">
      <c r="A1" s="1" t="inlineStr">
        <is>
          <t>STOCK-BASED COMPENSATION - Additional Information (Details) $ in Millions</t>
        </is>
      </c>
      <c r="B1" s="2" t="inlineStr">
        <is>
          <t>3 Months Ended</t>
        </is>
      </c>
    </row>
    <row r="2">
      <c r="B2" s="2" t="inlineStr">
        <is>
          <t>Mar. 31, 2025 USD ($) shares</t>
        </is>
      </c>
      <c r="C2" s="2" t="inlineStr">
        <is>
          <t>Mar. 31, 2024 shares</t>
        </is>
      </c>
      <c r="D2" s="2" t="inlineStr">
        <is>
          <t>Dec. 31, 2024 shares</t>
        </is>
      </c>
      <c r="E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s cost not yet recognized, amount | $</t>
        </is>
      </c>
      <c r="B4" s="10" t="n">
        <v>3.9</v>
      </c>
      <c r="C4" s="4" t="inlineStr">
        <is>
          <t xml:space="preserve"> </t>
        </is>
      </c>
      <c r="D4" s="4" t="inlineStr">
        <is>
          <t xml:space="preserve"> </t>
        </is>
      </c>
      <c r="E4" s="4" t="inlineStr">
        <is>
          <t xml:space="preserve"> </t>
        </is>
      </c>
    </row>
    <row r="5">
      <c r="A5" s="4" t="inlineStr">
        <is>
          <t>Expected term (in years)</t>
        </is>
      </c>
      <c r="B5" s="4" t="inlineStr">
        <is>
          <t xml:space="preserve"> </t>
        </is>
      </c>
      <c r="C5" s="4" t="inlineStr">
        <is>
          <t>6 years 4 months 24 days</t>
        </is>
      </c>
      <c r="D5" s="4" t="inlineStr">
        <is>
          <t xml:space="preserve"> </t>
        </is>
      </c>
      <c r="E5" s="4" t="inlineStr">
        <is>
          <t xml:space="preserve"> </t>
        </is>
      </c>
    </row>
    <row r="6">
      <c r="A6" s="4" t="inlineStr">
        <is>
          <t>TSR PRA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vested award</t>
        </is>
      </c>
      <c r="B8" s="5" t="n">
        <v>204380</v>
      </c>
      <c r="C8" s="4" t="inlineStr">
        <is>
          <t xml:space="preserve"> </t>
        </is>
      </c>
      <c r="D8" s="4" t="inlineStr">
        <is>
          <t xml:space="preserve"> </t>
        </is>
      </c>
      <c r="E8" s="4" t="inlineStr">
        <is>
          <t xml:space="preserve"> </t>
        </is>
      </c>
    </row>
    <row r="9">
      <c r="A9" s="4" t="inlineStr">
        <is>
          <t>Assumption of TSR Goal achievement, percent</t>
        </is>
      </c>
      <c r="B9" s="11" t="n">
        <v>1</v>
      </c>
      <c r="C9" s="4" t="inlineStr">
        <is>
          <t xml:space="preserve"> </t>
        </is>
      </c>
      <c r="D9" s="4" t="inlineStr">
        <is>
          <t xml:space="preserve"> </t>
        </is>
      </c>
      <c r="E9" s="4" t="inlineStr">
        <is>
          <t xml:space="preserve"> </t>
        </is>
      </c>
    </row>
    <row r="10">
      <c r="A10" s="4" t="inlineStr">
        <is>
          <t>TSR PRA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rights, percentage of target amount</t>
        </is>
      </c>
      <c r="B12" s="11" t="n">
        <v>0</v>
      </c>
      <c r="C12" s="4" t="inlineStr">
        <is>
          <t xml:space="preserve"> </t>
        </is>
      </c>
      <c r="D12" s="4" t="inlineStr">
        <is>
          <t xml:space="preserve"> </t>
        </is>
      </c>
      <c r="E12" s="4" t="inlineStr">
        <is>
          <t xml:space="preserve"> </t>
        </is>
      </c>
    </row>
    <row r="13">
      <c r="A13" s="4" t="inlineStr">
        <is>
          <t>Expected term (in years)</t>
        </is>
      </c>
      <c r="B13" s="4" t="inlineStr">
        <is>
          <t>1 year</t>
        </is>
      </c>
      <c r="C13" s="4" t="inlineStr">
        <is>
          <t>1 year</t>
        </is>
      </c>
      <c r="D13" s="4" t="inlineStr">
        <is>
          <t xml:space="preserve"> </t>
        </is>
      </c>
      <c r="E13" s="4" t="inlineStr">
        <is>
          <t xml:space="preserve"> </t>
        </is>
      </c>
    </row>
    <row r="14">
      <c r="A14" s="4" t="inlineStr">
        <is>
          <t>TSR PRA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percentage of target amount</t>
        </is>
      </c>
      <c r="B16" s="11" t="n">
        <v>2</v>
      </c>
      <c r="C16" s="4" t="inlineStr">
        <is>
          <t xml:space="preserve"> </t>
        </is>
      </c>
      <c r="D16" s="4" t="inlineStr">
        <is>
          <t xml:space="preserve"> </t>
        </is>
      </c>
      <c r="E16" s="4" t="inlineStr">
        <is>
          <t xml:space="preserve"> </t>
        </is>
      </c>
    </row>
    <row r="17">
      <c r="A17" s="4" t="inlineStr">
        <is>
          <t>Expected term (in years)</t>
        </is>
      </c>
      <c r="B17" s="4" t="inlineStr">
        <is>
          <t>3 years</t>
        </is>
      </c>
      <c r="C17" s="4" t="inlineStr">
        <is>
          <t>3 years</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Unvested award</t>
        </is>
      </c>
      <c r="B20" s="5" t="n">
        <v>204000</v>
      </c>
      <c r="C20" s="5" t="n">
        <v>177000</v>
      </c>
      <c r="D20" s="5" t="n">
        <v>284000</v>
      </c>
      <c r="E20" s="5" t="n">
        <v>86000</v>
      </c>
    </row>
    <row r="21">
      <c r="A21" s="4" t="inlineStr">
        <is>
          <t>Award conversion ratio</t>
        </is>
      </c>
      <c r="B21" s="5" t="n">
        <v>1</v>
      </c>
      <c r="C21" s="4" t="inlineStr">
        <is>
          <t xml:space="preserve"> </t>
        </is>
      </c>
      <c r="D21" s="4" t="inlineStr">
        <is>
          <t xml:space="preserve"> </t>
        </is>
      </c>
      <c r="E21" s="4" t="inlineStr">
        <is>
          <t xml:space="preserve"> </t>
        </is>
      </c>
    </row>
    <row r="22">
      <c r="A22" s="4" t="inlineStr">
        <is>
          <t>Stock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s authorized (in shares)</t>
        </is>
      </c>
      <c r="B24" s="5" t="n">
        <v>3000000</v>
      </c>
      <c r="C24" s="4" t="inlineStr">
        <is>
          <t xml:space="preserve"> </t>
        </is>
      </c>
      <c r="D24" s="4" t="inlineStr">
        <is>
          <t xml:space="preserve"> </t>
        </is>
      </c>
      <c r="E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row>
    <row r="26">
      <c r="A26" s="4" t="inlineStr">
        <is>
          <t>Expiration period</t>
        </is>
      </c>
      <c r="B26" s="4" t="inlineStr">
        <is>
          <t>10 years</t>
        </is>
      </c>
      <c r="C26" s="4" t="inlineStr">
        <is>
          <t xml:space="preserve"> </t>
        </is>
      </c>
      <c r="D26" s="4" t="inlineStr">
        <is>
          <t xml:space="preserve"> </t>
        </is>
      </c>
      <c r="E26" s="4" t="inlineStr">
        <is>
          <t xml:space="preserve"> </t>
        </is>
      </c>
    </row>
    <row r="27">
      <c r="A27" s="4" t="inlineStr">
        <is>
          <t>Number of common stock available for issuance (in shares)</t>
        </is>
      </c>
      <c r="B27" s="5" t="n">
        <v>1472737</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982</v>
      </c>
      <c r="C4" s="6" t="n">
        <v>2146</v>
      </c>
    </row>
    <row r="5">
      <c r="A5" s="4" t="inlineStr">
        <is>
          <t>Forfeitures</t>
        </is>
      </c>
      <c r="B5" s="5" t="n">
        <v>0</v>
      </c>
      <c r="C5" s="5" t="n">
        <v>-40</v>
      </c>
    </row>
    <row r="6">
      <c r="A6" s="4" t="inlineStr">
        <is>
          <t>Stock-based compensation, net of forfeitures</t>
        </is>
      </c>
      <c r="B6" s="5" t="n">
        <v>982</v>
      </c>
      <c r="C6" s="5" t="n">
        <v>2106</v>
      </c>
    </row>
    <row r="7">
      <c r="A7" s="4" t="inlineStr">
        <is>
          <t>Stock-based compensation expense, net of forfeitures</t>
        </is>
      </c>
      <c r="B7" s="5" t="n">
        <v>982</v>
      </c>
      <c r="C7" s="5" t="n">
        <v>2067</v>
      </c>
    </row>
    <row r="8">
      <c r="A8" s="4" t="inlineStr">
        <is>
          <t>Capitalized stock-based compensation</t>
        </is>
      </c>
      <c r="B8" s="5" t="n">
        <v>0</v>
      </c>
      <c r="C8" s="5" t="n">
        <v>39</v>
      </c>
    </row>
    <row r="9">
      <c r="A9" s="4" t="inlineStr">
        <is>
          <t>Stock-based compensation, net of forfeitures</t>
        </is>
      </c>
      <c r="B9" s="5" t="n">
        <v>982</v>
      </c>
      <c r="C9" s="5" t="n">
        <v>2106</v>
      </c>
    </row>
    <row r="10">
      <c r="A10" s="4" t="inlineStr">
        <is>
          <t>Exploration cost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tock-based compensation expense, net of forfeitures</t>
        </is>
      </c>
      <c r="B12" s="5" t="n">
        <v>0</v>
      </c>
      <c r="C12" s="5" t="n">
        <v>5</v>
      </c>
    </row>
    <row r="13">
      <c r="A13" s="4" t="inlineStr">
        <is>
          <t>Selling, general and administrative expense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tock-based compensation expense, net of forfeitures</t>
        </is>
      </c>
      <c r="B15" s="5" t="n">
        <v>982</v>
      </c>
      <c r="C15" s="5" t="n">
        <v>1508</v>
      </c>
    </row>
    <row r="16">
      <c r="A16" s="4" t="inlineStr">
        <is>
          <t>Restructuring charge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tock-based compensation expense, net of forfeitures</t>
        </is>
      </c>
      <c r="B18" s="6" t="n">
        <v>0</v>
      </c>
      <c r="C18" s="6" t="n">
        <v>55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chedule of Assumptions Were Used to Estimate the Fair Value of Stock options and Schedule of Share-Based Payment Award, Non-Option Equity Instruments, Valuation Assumptions (Detail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Expected life of options (in years)</t>
        </is>
      </c>
      <c r="B4" s="4" t="inlineStr">
        <is>
          <t>6 years 4 months 24 days</t>
        </is>
      </c>
    </row>
    <row r="5">
      <c r="A5" s="4" t="inlineStr">
        <is>
          <t>Risk-free interest rate</t>
        </is>
      </c>
      <c r="B5" s="12" t="n">
        <v>0.042</v>
      </c>
    </row>
    <row r="6">
      <c r="A6" s="4" t="inlineStr">
        <is>
          <t>Assumed volatility</t>
        </is>
      </c>
      <c r="B6" s="11" t="n">
        <v>0.35</v>
      </c>
    </row>
    <row r="7">
      <c r="A7" s="4" t="inlineStr">
        <is>
          <t>Expected dividend rate</t>
        </is>
      </c>
      <c r="B7" s="11" t="n">
        <v>0</v>
      </c>
    </row>
    <row r="8">
      <c r="A8" s="4" t="inlineStr">
        <is>
          <t>TSR PRAs</t>
        </is>
      </c>
      <c r="B8" s="4" t="inlineStr">
        <is>
          <t xml:space="preserve"> </t>
        </is>
      </c>
    </row>
    <row r="9">
      <c r="A9" s="3" t="inlineStr">
        <is>
          <t>Share-based Compensation Arrangement by Share-based Payment Award [Line Items]</t>
        </is>
      </c>
      <c r="B9" s="4" t="inlineStr">
        <is>
          <t xml:space="preserve"> </t>
        </is>
      </c>
    </row>
    <row r="10">
      <c r="A10" s="4" t="inlineStr">
        <is>
          <t>Risk-free interest rate</t>
        </is>
      </c>
      <c r="B10" s="12" t="n">
        <v>0.047</v>
      </c>
    </row>
    <row r="11">
      <c r="A11" s="4" t="inlineStr">
        <is>
          <t>Assumed volatility</t>
        </is>
      </c>
      <c r="B11" s="11" t="n">
        <v>0.5</v>
      </c>
    </row>
    <row r="12">
      <c r="A12" s="4" t="inlineStr">
        <is>
          <t>Expected dividend rate</t>
        </is>
      </c>
      <c r="B12" s="11"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 Arrangement, Activity (Details) - shares shares in Thousands</t>
        </is>
      </c>
      <c r="B1" s="2" t="inlineStr">
        <is>
          <t>3 Months Ended</t>
        </is>
      </c>
    </row>
    <row r="2">
      <c r="B2" s="2" t="inlineStr">
        <is>
          <t>Mar. 31, 2025</t>
        </is>
      </c>
      <c r="C2" s="2" t="inlineStr">
        <is>
          <t>Mar. 31, 2024</t>
        </is>
      </c>
    </row>
    <row r="3">
      <c r="A3" s="3" t="inlineStr">
        <is>
          <t>Stock Option Awards</t>
        </is>
      </c>
      <c r="B3" s="4" t="inlineStr">
        <is>
          <t xml:space="preserve"> </t>
        </is>
      </c>
      <c r="C3" s="4" t="inlineStr">
        <is>
          <t xml:space="preserve"> </t>
        </is>
      </c>
    </row>
    <row r="4">
      <c r="A4" s="4" t="inlineStr">
        <is>
          <t>Outstanding at beginning of period (in shares)</t>
        </is>
      </c>
      <c r="B4" s="5" t="n">
        <v>613</v>
      </c>
      <c r="C4" s="5" t="n">
        <v>295</v>
      </c>
    </row>
    <row r="5">
      <c r="A5" s="4" t="inlineStr">
        <is>
          <t>Granted (in shares)</t>
        </is>
      </c>
      <c r="B5" s="5" t="n">
        <v>0</v>
      </c>
      <c r="C5" s="5" t="n">
        <v>155</v>
      </c>
    </row>
    <row r="6">
      <c r="A6" s="4" t="inlineStr">
        <is>
          <t>Exercised, surrendered or vested (in shares)</t>
        </is>
      </c>
      <c r="B6" s="5" t="n">
        <v>0</v>
      </c>
      <c r="C6" s="5" t="n">
        <v>0</v>
      </c>
    </row>
    <row r="7">
      <c r="A7" s="4" t="inlineStr">
        <is>
          <t>Forfeited or expired (in shares)</t>
        </is>
      </c>
      <c r="B7" s="5" t="n">
        <v>0</v>
      </c>
      <c r="C7" s="5" t="n">
        <v>0</v>
      </c>
    </row>
    <row r="8">
      <c r="A8" s="4" t="inlineStr">
        <is>
          <t>Outstanding at end of period (in shares)</t>
        </is>
      </c>
      <c r="B8" s="5" t="n">
        <v>613</v>
      </c>
      <c r="C8" s="5" t="n">
        <v>450</v>
      </c>
    </row>
    <row r="9">
      <c r="A9" s="4" t="inlineStr">
        <is>
          <t>Restricted Stock Units (RSUs)</t>
        </is>
      </c>
      <c r="B9" s="4" t="inlineStr">
        <is>
          <t xml:space="preserve"> </t>
        </is>
      </c>
      <c r="C9" s="4" t="inlineStr">
        <is>
          <t xml:space="preserve"> </t>
        </is>
      </c>
    </row>
    <row r="10">
      <c r="A10" s="3" t="inlineStr">
        <is>
          <t>Restricted Stock Units &amp; Performance Rights Awards</t>
        </is>
      </c>
      <c r="B10" s="4" t="inlineStr">
        <is>
          <t xml:space="preserve"> </t>
        </is>
      </c>
      <c r="C10" s="4" t="inlineStr">
        <is>
          <t xml:space="preserve"> </t>
        </is>
      </c>
    </row>
    <row r="11">
      <c r="A11" s="4" t="inlineStr">
        <is>
          <t>Unvested at beginning of period (in shares)</t>
        </is>
      </c>
      <c r="B11" s="5" t="n">
        <v>220</v>
      </c>
      <c r="C11" s="5" t="n">
        <v>80</v>
      </c>
    </row>
    <row r="12">
      <c r="A12" s="4" t="inlineStr">
        <is>
          <t>Granted (in shares)</t>
        </is>
      </c>
      <c r="B12" s="5" t="n">
        <v>0</v>
      </c>
      <c r="C12" s="5" t="n">
        <v>200</v>
      </c>
    </row>
    <row r="13">
      <c r="A13" s="4" t="inlineStr">
        <is>
          <t>Exercised, surrendered or vested (in shares)</t>
        </is>
      </c>
      <c r="B13" s="5" t="n">
        <v>-99</v>
      </c>
      <c r="C13" s="5" t="n">
        <v>-35</v>
      </c>
    </row>
    <row r="14">
      <c r="A14" s="4" t="inlineStr">
        <is>
          <t>Forfeited or expired (in shares)</t>
        </is>
      </c>
      <c r="B14" s="5" t="n">
        <v>0</v>
      </c>
      <c r="C14" s="5" t="n">
        <v>-2</v>
      </c>
    </row>
    <row r="15">
      <c r="A15" s="4" t="inlineStr">
        <is>
          <t>Unvested at end of period (in shares)</t>
        </is>
      </c>
      <c r="B15" s="5" t="n">
        <v>121</v>
      </c>
      <c r="C15" s="5" t="n">
        <v>243</v>
      </c>
    </row>
    <row r="16">
      <c r="A16" s="4" t="inlineStr">
        <is>
          <t>Performance Shares</t>
        </is>
      </c>
      <c r="B16" s="4" t="inlineStr">
        <is>
          <t xml:space="preserve"> </t>
        </is>
      </c>
      <c r="C16" s="4" t="inlineStr">
        <is>
          <t xml:space="preserve"> </t>
        </is>
      </c>
    </row>
    <row r="17">
      <c r="A17" s="3" t="inlineStr">
        <is>
          <t>Restricted Stock Units &amp; Performance Rights Awards</t>
        </is>
      </c>
      <c r="B17" s="4" t="inlineStr">
        <is>
          <t xml:space="preserve"> </t>
        </is>
      </c>
      <c r="C17" s="4" t="inlineStr">
        <is>
          <t xml:space="preserve"> </t>
        </is>
      </c>
    </row>
    <row r="18">
      <c r="A18" s="4" t="inlineStr">
        <is>
          <t>Unvested at beginning of period (in shares)</t>
        </is>
      </c>
      <c r="B18" s="5" t="n">
        <v>284</v>
      </c>
      <c r="C18" s="5" t="n">
        <v>86</v>
      </c>
    </row>
    <row r="19">
      <c r="A19" s="4" t="inlineStr">
        <is>
          <t>Granted (in shares)</t>
        </is>
      </c>
      <c r="B19" s="5" t="n">
        <v>0</v>
      </c>
      <c r="C19" s="5" t="n">
        <v>123</v>
      </c>
    </row>
    <row r="20">
      <c r="A20" s="4" t="inlineStr">
        <is>
          <t>Exercised, surrendered or vested (in shares)</t>
        </is>
      </c>
      <c r="B20" s="5" t="n">
        <v>-78</v>
      </c>
      <c r="C20" s="5" t="n">
        <v>-32</v>
      </c>
    </row>
    <row r="21">
      <c r="A21" s="4" t="inlineStr">
        <is>
          <t>Forfeited or expired (in shares)</t>
        </is>
      </c>
      <c r="B21" s="5" t="n">
        <v>-2</v>
      </c>
      <c r="C21" s="5" t="n">
        <v>0</v>
      </c>
    </row>
    <row r="22">
      <c r="A22" s="4" t="inlineStr">
        <is>
          <t>Unvested at end of period (in shares)</t>
        </is>
      </c>
      <c r="B22" s="5" t="n">
        <v>204</v>
      </c>
      <c r="C22" s="5" t="n">
        <v>1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283</v>
      </c>
      <c r="C4" s="6" t="n">
        <v>1780</v>
      </c>
    </row>
    <row r="5">
      <c r="A5" s="4" t="inlineStr">
        <is>
          <t>Total restructuring and impairment charges</t>
        </is>
      </c>
      <c r="B5" s="5" t="n">
        <v>283</v>
      </c>
      <c r="C5" s="5" t="n">
        <v>1780</v>
      </c>
    </row>
    <row r="6">
      <c r="A6" s="4" t="inlineStr">
        <is>
          <t>Severance and Employee Benefi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5" t="n">
        <v>0</v>
      </c>
      <c r="C8" s="5" t="n">
        <v>1226</v>
      </c>
    </row>
    <row r="9">
      <c r="A9" s="4" t="inlineStr">
        <is>
          <t>Stock Compensation Expens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5" t="n">
        <v>0</v>
      </c>
      <c r="C11" s="6" t="n">
        <v>554</v>
      </c>
    </row>
    <row r="12">
      <c r="A12" s="4" t="inlineStr">
        <is>
          <t>2024 Cost-Savings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related cost, number of positions eliminated, percent</t>
        </is>
      </c>
      <c r="B14" s="4" t="inlineStr">
        <is>
          <t xml:space="preserve"> </t>
        </is>
      </c>
      <c r="C14" s="11" t="n">
        <v>0.28</v>
      </c>
    </row>
    <row r="15">
      <c r="A15" s="4" t="inlineStr">
        <is>
          <t>2024 Cost-Savings Plan | Severance and Employee Benefi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4" t="inlineStr">
        <is>
          <t xml:space="preserve"> </t>
        </is>
      </c>
      <c r="C17" s="6" t="n">
        <v>1800</v>
      </c>
    </row>
    <row r="18">
      <c r="A18" s="4" t="inlineStr">
        <is>
          <t>Tennessee Lithium</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and impairment charges</t>
        </is>
      </c>
      <c r="B20" s="6" t="n">
        <v>300</v>
      </c>
      <c r="C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rge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283</v>
      </c>
      <c r="C4" s="6" t="n">
        <v>1780</v>
      </c>
    </row>
    <row r="5">
      <c r="A5" s="4" t="inlineStr">
        <is>
          <t>Severance and employee benefits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5" t="n">
        <v>0</v>
      </c>
      <c r="C7" s="5" t="n">
        <v>1226</v>
      </c>
    </row>
    <row r="8">
      <c r="A8" s="4" t="inlineStr">
        <is>
          <t>Stock compensation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5" t="n">
        <v>0</v>
      </c>
      <c r="C10" s="5" t="n">
        <v>554</v>
      </c>
    </row>
    <row r="11">
      <c r="A11" s="4" t="inlineStr">
        <is>
          <t>Exit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5" t="n">
        <v>243</v>
      </c>
      <c r="C13" s="5" t="n">
        <v>0</v>
      </c>
    </row>
    <row r="14">
      <c r="A14" s="4" t="inlineStr">
        <is>
          <t>Other restructuring related expens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6" t="n">
        <v>40</v>
      </c>
      <c r="C16"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Accrual Activity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052</v>
      </c>
      <c r="C4" s="6" t="n">
        <v>0</v>
      </c>
    </row>
    <row r="5">
      <c r="A5" s="4" t="inlineStr">
        <is>
          <t>Restructuring charges</t>
        </is>
      </c>
      <c r="B5" s="5" t="n">
        <v>283</v>
      </c>
      <c r="C5" s="5" t="n">
        <v>1780</v>
      </c>
    </row>
    <row r="6">
      <c r="A6" s="4" t="inlineStr">
        <is>
          <t>Cash payments and settlements</t>
        </is>
      </c>
      <c r="B6" s="5" t="n">
        <v>-1321</v>
      </c>
      <c r="C6" s="5" t="n">
        <v>-757</v>
      </c>
    </row>
    <row r="7">
      <c r="A7" s="4" t="inlineStr">
        <is>
          <t>Stock-based compensation</t>
        </is>
      </c>
      <c r="B7" s="4" t="inlineStr">
        <is>
          <t xml:space="preserve"> </t>
        </is>
      </c>
      <c r="C7" s="5" t="n">
        <v>-554</v>
      </c>
    </row>
    <row r="8">
      <c r="A8" s="4" t="inlineStr">
        <is>
          <t>Ending balance</t>
        </is>
      </c>
      <c r="B8" s="5" t="n">
        <v>14</v>
      </c>
      <c r="C8" s="5" t="n">
        <v>469</v>
      </c>
    </row>
    <row r="9">
      <c r="A9" s="4" t="inlineStr">
        <is>
          <t>Severanc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5" t="n">
        <v>946</v>
      </c>
      <c r="C11" s="5" t="n">
        <v>0</v>
      </c>
    </row>
    <row r="12">
      <c r="A12" s="4" t="inlineStr">
        <is>
          <t>Restructuring charges</t>
        </is>
      </c>
      <c r="B12" s="5" t="n">
        <v>0</v>
      </c>
      <c r="C12" s="5" t="n">
        <v>1780</v>
      </c>
    </row>
    <row r="13">
      <c r="A13" s="4" t="inlineStr">
        <is>
          <t>Cash payments and settlements</t>
        </is>
      </c>
      <c r="B13" s="5" t="n">
        <v>-946</v>
      </c>
      <c r="C13" s="5" t="n">
        <v>-757</v>
      </c>
    </row>
    <row r="14">
      <c r="A14" s="4" t="inlineStr">
        <is>
          <t>Stock-based compensation</t>
        </is>
      </c>
      <c r="B14" s="4" t="inlineStr">
        <is>
          <t xml:space="preserve"> </t>
        </is>
      </c>
      <c r="C14" s="5" t="n">
        <v>-554</v>
      </c>
    </row>
    <row r="15">
      <c r="A15" s="4" t="inlineStr">
        <is>
          <t>Ending balance</t>
        </is>
      </c>
      <c r="B15" s="5" t="n">
        <v>0</v>
      </c>
      <c r="C15" s="5" t="n">
        <v>469</v>
      </c>
    </row>
    <row r="16">
      <c r="A16" s="4" t="inlineStr">
        <is>
          <t>Facility Exit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5" t="n">
        <v>42</v>
      </c>
      <c r="C18" s="5" t="n">
        <v>0</v>
      </c>
    </row>
    <row r="19">
      <c r="A19" s="4" t="inlineStr">
        <is>
          <t>Restructuring charges</t>
        </is>
      </c>
      <c r="B19" s="5" t="n">
        <v>243</v>
      </c>
      <c r="C19" s="5" t="n">
        <v>0</v>
      </c>
    </row>
    <row r="20">
      <c r="A20" s="4" t="inlineStr">
        <is>
          <t>Cash payments and settlements</t>
        </is>
      </c>
      <c r="B20" s="5" t="n">
        <v>-285</v>
      </c>
      <c r="C20" s="5" t="n">
        <v>0</v>
      </c>
    </row>
    <row r="21">
      <c r="A21" s="4" t="inlineStr">
        <is>
          <t>Stock-based compensation</t>
        </is>
      </c>
      <c r="B21" s="4" t="inlineStr">
        <is>
          <t xml:space="preserve"> </t>
        </is>
      </c>
      <c r="C21" s="5" t="n">
        <v>0</v>
      </c>
    </row>
    <row r="22">
      <c r="A22" s="4" t="inlineStr">
        <is>
          <t>Ending balance</t>
        </is>
      </c>
      <c r="B22" s="5" t="n">
        <v>0</v>
      </c>
      <c r="C22" s="5" t="n">
        <v>0</v>
      </c>
    </row>
    <row r="23">
      <c r="A23" s="4" t="inlineStr">
        <is>
          <t>Other Restructuring</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5" t="n">
        <v>64</v>
      </c>
      <c r="C25" s="5" t="n">
        <v>0</v>
      </c>
    </row>
    <row r="26">
      <c r="A26" s="4" t="inlineStr">
        <is>
          <t>Restructuring charges</t>
        </is>
      </c>
      <c r="B26" s="5" t="n">
        <v>40</v>
      </c>
      <c r="C26" s="5" t="n">
        <v>0</v>
      </c>
    </row>
    <row r="27">
      <c r="A27" s="4" t="inlineStr">
        <is>
          <t>Cash payments and settlements</t>
        </is>
      </c>
      <c r="B27" s="5" t="n">
        <v>-90</v>
      </c>
      <c r="C27" s="5" t="n">
        <v>0</v>
      </c>
    </row>
    <row r="28">
      <c r="A28" s="4" t="inlineStr">
        <is>
          <t>Stock-based compensation</t>
        </is>
      </c>
      <c r="B28" s="4" t="inlineStr">
        <is>
          <t xml:space="preserve"> </t>
        </is>
      </c>
      <c r="C28" s="5" t="n">
        <v>0</v>
      </c>
    </row>
    <row r="29">
      <c r="A29" s="4" t="inlineStr">
        <is>
          <t>Ending balance</t>
        </is>
      </c>
      <c r="B29" s="6" t="n">
        <v>14</v>
      </c>
      <c r="C29"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THER (LOSS) INCOM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Loss) gain on equity securities</t>
        </is>
      </c>
      <c r="B4" s="6" t="n">
        <v>-3640</v>
      </c>
      <c r="C4" s="6" t="n">
        <v>1384</v>
      </c>
    </row>
    <row r="5">
      <c r="A5" s="4" t="inlineStr">
        <is>
          <t>Loss on sale of assets</t>
        </is>
      </c>
      <c r="B5" s="5" t="n">
        <v>-80</v>
      </c>
      <c r="C5" s="5" t="n">
        <v>0</v>
      </c>
    </row>
    <row r="6">
      <c r="A6" s="4" t="inlineStr">
        <is>
          <t>Other loss</t>
        </is>
      </c>
      <c r="B6" s="5" t="n">
        <v>-195</v>
      </c>
      <c r="C6" s="5" t="n">
        <v>-131</v>
      </c>
    </row>
    <row r="7">
      <c r="A7" s="4" t="inlineStr">
        <is>
          <t>Other (loss) income</t>
        </is>
      </c>
      <c r="B7" s="6" t="n">
        <v>-3915</v>
      </c>
      <c r="C7" s="6" t="n">
        <v>125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basic</t>
        </is>
      </c>
      <c r="B4" s="6" t="n">
        <v>-15631</v>
      </c>
      <c r="C4" s="6" t="n">
        <v>-23611</v>
      </c>
    </row>
    <row r="5">
      <c r="A5" s="4" t="inlineStr">
        <is>
          <t>Net loss, diluted</t>
        </is>
      </c>
      <c r="B5" s="6" t="n">
        <v>-15631</v>
      </c>
      <c r="C5" s="6" t="n">
        <v>-23611</v>
      </c>
    </row>
    <row r="6">
      <c r="A6" s="4" t="inlineStr">
        <is>
          <t>Weighted-average number of common shares used in calculating basic earnings per share (in shares)</t>
        </is>
      </c>
      <c r="B6" s="5" t="n">
        <v>21939</v>
      </c>
      <c r="C6" s="5" t="n">
        <v>19326</v>
      </c>
    </row>
    <row r="7">
      <c r="A7" s="4" t="inlineStr">
        <is>
          <t>Basic net (loss) income per weighted-average share (in dollars per share)</t>
        </is>
      </c>
      <c r="B7" s="7" t="n">
        <v>-0.71</v>
      </c>
      <c r="C7" s="7" t="n">
        <v>-1.22</v>
      </c>
    </row>
    <row r="8">
      <c r="A8" s="4" t="inlineStr">
        <is>
          <t>Diluted net (loss) income per weighted-average share (in dollars per share)</t>
        </is>
      </c>
      <c r="B8" s="7" t="n">
        <v>-0.71</v>
      </c>
      <c r="C8" s="7" t="n">
        <v>-1.2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 (in shares)</t>
        </is>
      </c>
      <c r="B4" s="5" t="n">
        <v>938</v>
      </c>
      <c r="C4" s="5" t="n">
        <v>87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 (in shares)</t>
        </is>
      </c>
      <c r="B7" s="5" t="n">
        <v>613</v>
      </c>
      <c r="C7" s="5" t="n">
        <v>450</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 (in shares)</t>
        </is>
      </c>
      <c r="B10" s="5" t="n">
        <v>121</v>
      </c>
      <c r="C10" s="5" t="n">
        <v>243</v>
      </c>
    </row>
    <row r="11">
      <c r="A11" s="4" t="inlineStr">
        <is>
          <t>PRA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 (in shares)</t>
        </is>
      </c>
      <c r="B13" s="5" t="n">
        <v>204</v>
      </c>
      <c r="C13" s="5" t="n">
        <v>1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 (Parenthetical) $ in Thousands</t>
        </is>
      </c>
      <c r="B1" s="2" t="inlineStr">
        <is>
          <t>3 Months Ended</t>
        </is>
      </c>
    </row>
    <row r="2">
      <c r="B2" s="2" t="inlineStr">
        <is>
          <t>Mar. 31, 2024 USD ($)</t>
        </is>
      </c>
    </row>
    <row r="3">
      <c r="A3" s="3" t="inlineStr">
        <is>
          <t>Statement of Comprehensive Income [Abstract]</t>
        </is>
      </c>
      <c r="B3" s="4" t="inlineStr">
        <is>
          <t xml:space="preserve"> </t>
        </is>
      </c>
    </row>
    <row r="4">
      <c r="A4" s="4" t="inlineStr">
        <is>
          <t>Foreign currency translation adjustment of equity method investments, tax expense</t>
        </is>
      </c>
      <c r="B4" s="6" t="n">
        <v>22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6" t="n">
        <v>0</v>
      </c>
      <c r="C4" s="6" t="n">
        <v>-3093</v>
      </c>
      <c r="D4" s="4" t="inlineStr">
        <is>
          <t xml:space="preserve"> </t>
        </is>
      </c>
    </row>
    <row r="5">
      <c r="A5" s="4" t="inlineStr">
        <is>
          <t>Income (loss) before tax</t>
        </is>
      </c>
      <c r="B5" s="6" t="n">
        <v>-15631</v>
      </c>
      <c r="C5" s="6" t="n">
        <v>-26704</v>
      </c>
      <c r="D5" s="4" t="inlineStr">
        <is>
          <t xml:space="preserve"> </t>
        </is>
      </c>
    </row>
    <row r="6">
      <c r="A6" s="4" t="inlineStr">
        <is>
          <t>Effective tax rate</t>
        </is>
      </c>
      <c r="B6" s="11" t="n">
        <v>0</v>
      </c>
      <c r="C6" s="12" t="n">
        <v>0.116</v>
      </c>
      <c r="D6" s="4" t="inlineStr">
        <is>
          <t xml:space="preserve"> </t>
        </is>
      </c>
    </row>
    <row r="7">
      <c r="A7" s="4" t="inlineStr">
        <is>
          <t>(Loss) gain on sale of shares of equity method investments</t>
        </is>
      </c>
      <c r="B7" s="4" t="inlineStr">
        <is>
          <t xml:space="preserve"> </t>
        </is>
      </c>
      <c r="C7" s="6" t="n">
        <v>-14072</v>
      </c>
      <c r="D7" s="4" t="inlineStr">
        <is>
          <t xml:space="preserve"> </t>
        </is>
      </c>
    </row>
    <row r="8">
      <c r="A8" s="4" t="inlineStr">
        <is>
          <t>Deferred tax liabilities</t>
        </is>
      </c>
      <c r="B8" s="4" t="inlineStr">
        <is>
          <t xml:space="preserve"> </t>
        </is>
      </c>
      <c r="C8" s="5" t="n">
        <v>6000</v>
      </c>
      <c r="D8" s="4" t="inlineStr">
        <is>
          <t xml:space="preserve"> </t>
        </is>
      </c>
    </row>
    <row r="9">
      <c r="A9" s="4" t="inlineStr">
        <is>
          <t>Current tax payable</t>
        </is>
      </c>
      <c r="B9" s="6" t="n">
        <v>3114</v>
      </c>
      <c r="C9" s="4" t="inlineStr">
        <is>
          <t xml:space="preserve"> </t>
        </is>
      </c>
      <c r="D9" s="6" t="n">
        <v>3114</v>
      </c>
    </row>
    <row r="10">
      <c r="A10" s="4" t="inlineStr">
        <is>
          <t>Sayona Mining Limite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Loss) gain on sale of shares of equity method investments</t>
        </is>
      </c>
      <c r="B12" s="6" t="n">
        <v>-17215</v>
      </c>
      <c r="C12" s="5" t="n">
        <v>-17215</v>
      </c>
      <c r="D12" s="4" t="inlineStr">
        <is>
          <t xml:space="preserve"> </t>
        </is>
      </c>
    </row>
    <row r="13">
      <c r="A13" s="4" t="inlineStr">
        <is>
          <t>Investment company, non-cash accumulated gain (loss)</t>
        </is>
      </c>
      <c r="B13" s="4" t="inlineStr">
        <is>
          <t xml:space="preserve"> </t>
        </is>
      </c>
      <c r="C13" s="5" t="n">
        <v>46300</v>
      </c>
      <c r="D13" s="4" t="inlineStr">
        <is>
          <t xml:space="preserve"> </t>
        </is>
      </c>
    </row>
    <row r="14">
      <c r="A14" s="4" t="inlineStr">
        <is>
          <t>Current tax payable</t>
        </is>
      </c>
      <c r="B14" s="4" t="inlineStr">
        <is>
          <t xml:space="preserve"> </t>
        </is>
      </c>
      <c r="C14" s="5" t="n">
        <v>3200</v>
      </c>
      <c r="D14" s="4" t="inlineStr">
        <is>
          <t xml:space="preserve"> </t>
        </is>
      </c>
    </row>
    <row r="15">
      <c r="A15" s="4" t="inlineStr">
        <is>
          <t>Taxable gain on sale of equity method investment</t>
        </is>
      </c>
      <c r="B15" s="4" t="inlineStr">
        <is>
          <t xml:space="preserve"> </t>
        </is>
      </c>
      <c r="C15" s="6" t="n">
        <v>22000</v>
      </c>
      <c r="D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EQUITY METHOD INVESTMENTS - Schedule of Changes in Equity Method Investments (Details) $ / shares in Units, $ in Thousands</t>
        </is>
      </c>
      <c r="B1" s="2" t="inlineStr">
        <is>
          <t>3 Months Ended</t>
        </is>
      </c>
    </row>
    <row r="2">
      <c r="B2" s="2" t="inlineStr">
        <is>
          <t>Mar. 31, 2025 USD ($)</t>
        </is>
      </c>
      <c r="C2" s="2" t="inlineStr">
        <is>
          <t>Mar. 31, 2024 USD ($) $ / shares shares</t>
        </is>
      </c>
    </row>
    <row r="3">
      <c r="A3" s="3" t="inlineStr">
        <is>
          <t>Increase (Decrease) in Equity Method Investment [Roll Forward]</t>
        </is>
      </c>
      <c r="B3" s="4" t="inlineStr">
        <is>
          <t xml:space="preserve"> </t>
        </is>
      </c>
      <c r="C3" s="4" t="inlineStr">
        <is>
          <t xml:space="preserve"> </t>
        </is>
      </c>
    </row>
    <row r="4">
      <c r="A4" s="4" t="inlineStr">
        <is>
          <t>Equity method investments, beginning balance</t>
        </is>
      </c>
      <c r="B4" s="6" t="n">
        <v>71635</v>
      </c>
      <c r="C4" s="6" t="n">
        <v>147662</v>
      </c>
    </row>
    <row r="5">
      <c r="A5" s="4" t="inlineStr">
        <is>
          <t>Additional investments</t>
        </is>
      </c>
      <c r="B5" s="5" t="n">
        <v>0</v>
      </c>
      <c r="C5" s="5" t="n">
        <v>10048</v>
      </c>
    </row>
    <row r="6">
      <c r="A6" s="4" t="inlineStr">
        <is>
          <t>Gain on dilution of equity method investments</t>
        </is>
      </c>
      <c r="B6" s="4" t="inlineStr">
        <is>
          <t xml:space="preserve"> </t>
        </is>
      </c>
      <c r="C6" s="5" t="n">
        <v>186</v>
      </c>
    </row>
    <row r="7">
      <c r="A7" s="4" t="inlineStr">
        <is>
          <t>Loss from equity method investments</t>
        </is>
      </c>
      <c r="B7" s="5" t="n">
        <v>-4935</v>
      </c>
      <c r="C7" s="5" t="n">
        <v>-5440</v>
      </c>
    </row>
    <row r="8">
      <c r="A8" s="4" t="inlineStr">
        <is>
          <t>Foreign currency translation adjustments</t>
        </is>
      </c>
      <c r="B8" s="5" t="n">
        <v>208</v>
      </c>
      <c r="C8" s="5" t="n">
        <v>310</v>
      </c>
    </row>
    <row r="9">
      <c r="A9" s="4" t="inlineStr">
        <is>
          <t>Net proceeds from sale of shares</t>
        </is>
      </c>
      <c r="B9" s="5" t="n">
        <v>0</v>
      </c>
      <c r="C9" s="5" t="n">
        <v>-49103</v>
      </c>
    </row>
    <row r="10">
      <c r="A10" s="4" t="inlineStr">
        <is>
          <t>(Loss) gain on sale of shares of equity method investments</t>
        </is>
      </c>
      <c r="B10" s="4" t="inlineStr">
        <is>
          <t xml:space="preserve"> </t>
        </is>
      </c>
      <c r="C10" s="5" t="n">
        <v>-14072</v>
      </c>
    </row>
    <row r="11">
      <c r="A11" s="4" t="inlineStr">
        <is>
          <t>Transfer to investments in marketable securities</t>
        </is>
      </c>
      <c r="B11" s="4" t="inlineStr">
        <is>
          <t xml:space="preserve"> </t>
        </is>
      </c>
      <c r="C11" s="5" t="n">
        <v>-6122</v>
      </c>
    </row>
    <row r="12">
      <c r="A12" s="4" t="inlineStr">
        <is>
          <t>Equity method investments, ending balance</t>
        </is>
      </c>
      <c r="B12" s="5" t="n">
        <v>66908</v>
      </c>
      <c r="C12" s="6" t="n">
        <v>83469</v>
      </c>
    </row>
    <row r="13">
      <c r="A13" s="4" t="inlineStr">
        <is>
          <t>Number of shares sold (in shares) | shares</t>
        </is>
      </c>
      <c r="B13" s="4" t="inlineStr">
        <is>
          <t xml:space="preserve"> </t>
        </is>
      </c>
      <c r="C13" s="5" t="n">
        <v>52701</v>
      </c>
    </row>
    <row r="14">
      <c r="A14" s="4" t="inlineStr">
        <is>
          <t>Sale of stock, price (in dollars per share) | $ / shares</t>
        </is>
      </c>
      <c r="B14" s="4" t="inlineStr">
        <is>
          <t xml:space="preserve"> </t>
        </is>
      </c>
      <c r="C14" s="7" t="n">
        <v>14.17</v>
      </c>
    </row>
    <row r="15">
      <c r="A15" s="4" t="inlineStr">
        <is>
          <t>Sayona Mining</t>
        </is>
      </c>
      <c r="B15" s="4" t="inlineStr">
        <is>
          <t xml:space="preserve"> </t>
        </is>
      </c>
      <c r="C15" s="4" t="inlineStr">
        <is>
          <t xml:space="preserve"> </t>
        </is>
      </c>
    </row>
    <row r="16">
      <c r="A16" s="3" t="inlineStr">
        <is>
          <t>Increase (Decrease) in Equity Method Investment [Roll Forward]</t>
        </is>
      </c>
      <c r="B16" s="4" t="inlineStr">
        <is>
          <t xml:space="preserve"> </t>
        </is>
      </c>
      <c r="C16" s="4" t="inlineStr">
        <is>
          <t xml:space="preserve"> </t>
        </is>
      </c>
    </row>
    <row r="17">
      <c r="A17" s="4" t="inlineStr">
        <is>
          <t>Equity method investments, beginning balance</t>
        </is>
      </c>
      <c r="B17" s="4" t="inlineStr">
        <is>
          <t xml:space="preserve"> </t>
        </is>
      </c>
      <c r="C17" s="6" t="n">
        <v>59494</v>
      </c>
    </row>
    <row r="18">
      <c r="A18" s="4" t="inlineStr">
        <is>
          <t>Additional investments</t>
        </is>
      </c>
      <c r="B18" s="4" t="inlineStr">
        <is>
          <t xml:space="preserve"> </t>
        </is>
      </c>
      <c r="C18" s="5" t="n">
        <v>0</v>
      </c>
    </row>
    <row r="19">
      <c r="A19" s="4" t="inlineStr">
        <is>
          <t>Gain on dilution of equity method investments</t>
        </is>
      </c>
      <c r="B19" s="4" t="inlineStr">
        <is>
          <t xml:space="preserve"> </t>
        </is>
      </c>
      <c r="C19" s="5" t="n">
        <v>0</v>
      </c>
    </row>
    <row r="20">
      <c r="A20" s="4" t="inlineStr">
        <is>
          <t>Loss from equity method investments</t>
        </is>
      </c>
      <c r="B20" s="4" t="inlineStr">
        <is>
          <t xml:space="preserve"> </t>
        </is>
      </c>
      <c r="C20" s="5" t="n">
        <v>-2094</v>
      </c>
    </row>
    <row r="21">
      <c r="A21" s="4" t="inlineStr">
        <is>
          <t>Foreign currency translation adjustments</t>
        </is>
      </c>
      <c r="B21" s="4" t="inlineStr">
        <is>
          <t xml:space="preserve"> </t>
        </is>
      </c>
      <c r="C21" s="5" t="n">
        <v>1228</v>
      </c>
    </row>
    <row r="22">
      <c r="A22" s="4" t="inlineStr">
        <is>
          <t>Net proceeds from sale of shares</t>
        </is>
      </c>
      <c r="B22" s="4" t="inlineStr">
        <is>
          <t xml:space="preserve"> </t>
        </is>
      </c>
      <c r="C22" s="5" t="n">
        <v>-41413</v>
      </c>
    </row>
    <row r="23">
      <c r="A23" s="4" t="inlineStr">
        <is>
          <t>(Loss) gain on sale of shares of equity method investments</t>
        </is>
      </c>
      <c r="B23" s="5" t="n">
        <v>-17215</v>
      </c>
      <c r="C23" s="5" t="n">
        <v>-17215</v>
      </c>
    </row>
    <row r="24">
      <c r="A24" s="4" t="inlineStr">
        <is>
          <t>Transfer to investments in marketable securities</t>
        </is>
      </c>
      <c r="B24" s="4" t="inlineStr">
        <is>
          <t xml:space="preserve"> </t>
        </is>
      </c>
      <c r="C24" s="5" t="n">
        <v>0</v>
      </c>
    </row>
    <row r="25">
      <c r="A25" s="4" t="inlineStr">
        <is>
          <t>Equity method investments, ending balance</t>
        </is>
      </c>
      <c r="B25" s="4" t="inlineStr">
        <is>
          <t xml:space="preserve"> </t>
        </is>
      </c>
      <c r="C25" s="6" t="n">
        <v>0</v>
      </c>
    </row>
    <row r="26">
      <c r="A26" s="4" t="inlineStr">
        <is>
          <t>Number of shares sold (in shares) | shares</t>
        </is>
      </c>
      <c r="B26" s="4" t="inlineStr">
        <is>
          <t xml:space="preserve"> </t>
        </is>
      </c>
      <c r="C26" s="5" t="n">
        <v>1249806231</v>
      </c>
    </row>
    <row r="27">
      <c r="A27" s="4" t="inlineStr">
        <is>
          <t>Sale of stock, price (in dollars per share) | $ / shares</t>
        </is>
      </c>
      <c r="B27" s="4" t="inlineStr">
        <is>
          <t xml:space="preserve"> </t>
        </is>
      </c>
      <c r="C27" s="7" t="n">
        <v>0.03</v>
      </c>
    </row>
    <row r="28">
      <c r="A28" s="4" t="inlineStr">
        <is>
          <t>Sale of stock, percentage of total outstanding shares sold</t>
        </is>
      </c>
      <c r="B28" s="4" t="inlineStr">
        <is>
          <t xml:space="preserve"> </t>
        </is>
      </c>
      <c r="C28" s="13" t="n">
        <v>0.12</v>
      </c>
    </row>
    <row r="29">
      <c r="A29" s="4" t="inlineStr">
        <is>
          <t>Sayona Mining | Reclassification out of Accumulated Other Comprehensive Income</t>
        </is>
      </c>
      <c r="B29" s="4" t="inlineStr">
        <is>
          <t xml:space="preserve"> </t>
        </is>
      </c>
      <c r="C29" s="4" t="inlineStr">
        <is>
          <t xml:space="preserve"> </t>
        </is>
      </c>
    </row>
    <row r="30">
      <c r="A30" s="3" t="inlineStr">
        <is>
          <t>Increase (Decrease) in Equity Method Investment [Roll Forward]</t>
        </is>
      </c>
      <c r="B30" s="4" t="inlineStr">
        <is>
          <t xml:space="preserve"> </t>
        </is>
      </c>
      <c r="C30" s="4" t="inlineStr">
        <is>
          <t xml:space="preserve"> </t>
        </is>
      </c>
    </row>
    <row r="31">
      <c r="A31" s="4" t="inlineStr">
        <is>
          <t>(Loss) gain on sale of shares of equity method investments</t>
        </is>
      </c>
      <c r="B31" s="5" t="n">
        <v>-3000</v>
      </c>
      <c r="C31" s="4" t="inlineStr">
        <is>
          <t xml:space="preserve"> </t>
        </is>
      </c>
    </row>
    <row r="32">
      <c r="A32" s="4" t="inlineStr">
        <is>
          <t>Sayona Quebec</t>
        </is>
      </c>
      <c r="B32" s="4" t="inlineStr">
        <is>
          <t xml:space="preserve"> </t>
        </is>
      </c>
      <c r="C32" s="4" t="inlineStr">
        <is>
          <t xml:space="preserve"> </t>
        </is>
      </c>
    </row>
    <row r="33">
      <c r="A33" s="3" t="inlineStr">
        <is>
          <t>Increase (Decrease) in Equity Method Investment [Roll Forward]</t>
        </is>
      </c>
      <c r="B33" s="4" t="inlineStr">
        <is>
          <t xml:space="preserve"> </t>
        </is>
      </c>
      <c r="C33" s="4" t="inlineStr">
        <is>
          <t xml:space="preserve"> </t>
        </is>
      </c>
    </row>
    <row r="34">
      <c r="A34" s="4" t="inlineStr">
        <is>
          <t>Equity method investments, beginning balance</t>
        </is>
      </c>
      <c r="B34" s="5" t="n">
        <v>70172</v>
      </c>
      <c r="C34" s="6" t="n">
        <v>76552</v>
      </c>
    </row>
    <row r="35">
      <c r="A35" s="4" t="inlineStr">
        <is>
          <t>Additional investments</t>
        </is>
      </c>
      <c r="B35" s="4" t="inlineStr">
        <is>
          <t xml:space="preserve"> </t>
        </is>
      </c>
      <c r="C35" s="5" t="n">
        <v>10048</v>
      </c>
    </row>
    <row r="36">
      <c r="A36" s="4" t="inlineStr">
        <is>
          <t>Gain on dilution of equity method investments</t>
        </is>
      </c>
      <c r="B36" s="4" t="inlineStr">
        <is>
          <t xml:space="preserve"> </t>
        </is>
      </c>
      <c r="C36" s="5" t="n">
        <v>0</v>
      </c>
    </row>
    <row r="37">
      <c r="A37" s="4" t="inlineStr">
        <is>
          <t>Loss from equity method investments</t>
        </is>
      </c>
      <c r="B37" s="5" t="n">
        <v>-4907</v>
      </c>
      <c r="C37" s="5" t="n">
        <v>-3073</v>
      </c>
    </row>
    <row r="38">
      <c r="A38" s="4" t="inlineStr">
        <is>
          <t>Foreign currency translation adjustments</t>
        </is>
      </c>
      <c r="B38" s="5" t="n">
        <v>202</v>
      </c>
      <c r="C38" s="5" t="n">
        <v>-1735</v>
      </c>
    </row>
    <row r="39">
      <c r="A39" s="4" t="inlineStr">
        <is>
          <t>Net proceeds from sale of shares</t>
        </is>
      </c>
      <c r="B39" s="4" t="inlineStr">
        <is>
          <t xml:space="preserve"> </t>
        </is>
      </c>
      <c r="C39" s="5" t="n">
        <v>0</v>
      </c>
    </row>
    <row r="40">
      <c r="A40" s="4" t="inlineStr">
        <is>
          <t>(Loss) gain on sale of shares of equity method investments</t>
        </is>
      </c>
      <c r="B40" s="4" t="inlineStr">
        <is>
          <t xml:space="preserve"> </t>
        </is>
      </c>
      <c r="C40" s="5" t="n">
        <v>0</v>
      </c>
    </row>
    <row r="41">
      <c r="A41" s="4" t="inlineStr">
        <is>
          <t>Transfer to investments in marketable securities</t>
        </is>
      </c>
      <c r="B41" s="4" t="inlineStr">
        <is>
          <t xml:space="preserve"> </t>
        </is>
      </c>
      <c r="C41" s="5" t="n">
        <v>0</v>
      </c>
    </row>
    <row r="42">
      <c r="A42" s="4" t="inlineStr">
        <is>
          <t>Equity method investments, ending balance</t>
        </is>
      </c>
      <c r="B42" s="6" t="n">
        <v>65467</v>
      </c>
      <c r="C42" s="5" t="n">
        <v>81792</v>
      </c>
    </row>
    <row r="43">
      <c r="A43" s="4" t="inlineStr">
        <is>
          <t>Equity interest, ownership percentage</t>
        </is>
      </c>
      <c r="B43" s="11" t="n">
        <v>0.25</v>
      </c>
      <c r="C43" s="4" t="inlineStr">
        <is>
          <t xml:space="preserve"> </t>
        </is>
      </c>
    </row>
    <row r="44">
      <c r="A44" s="4" t="inlineStr">
        <is>
          <t>Atlantic Lithium</t>
        </is>
      </c>
      <c r="B44" s="4" t="inlineStr">
        <is>
          <t xml:space="preserve"> </t>
        </is>
      </c>
      <c r="C44" s="4" t="inlineStr">
        <is>
          <t xml:space="preserve"> </t>
        </is>
      </c>
    </row>
    <row r="45">
      <c r="A45" s="3" t="inlineStr">
        <is>
          <t>Increase (Decrease) in Equity Method Investment [Roll Forward]</t>
        </is>
      </c>
      <c r="B45" s="4" t="inlineStr">
        <is>
          <t xml:space="preserve"> </t>
        </is>
      </c>
      <c r="C45" s="4" t="inlineStr">
        <is>
          <t xml:space="preserve"> </t>
        </is>
      </c>
    </row>
    <row r="46">
      <c r="A46" s="4" t="inlineStr">
        <is>
          <t>Equity method investments, beginning balance</t>
        </is>
      </c>
      <c r="B46" s="4" t="inlineStr">
        <is>
          <t xml:space="preserve"> </t>
        </is>
      </c>
      <c r="C46" s="5" t="n">
        <v>9825</v>
      </c>
    </row>
    <row r="47">
      <c r="A47" s="4" t="inlineStr">
        <is>
          <t>Additional investments</t>
        </is>
      </c>
      <c r="B47" s="4" t="inlineStr">
        <is>
          <t xml:space="preserve"> </t>
        </is>
      </c>
      <c r="C47" s="5" t="n">
        <v>0</v>
      </c>
    </row>
    <row r="48">
      <c r="A48" s="4" t="inlineStr">
        <is>
          <t>Gain on dilution of equity method investments</t>
        </is>
      </c>
      <c r="B48" s="6" t="n">
        <v>186</v>
      </c>
      <c r="C48" s="5" t="n">
        <v>186</v>
      </c>
    </row>
    <row r="49">
      <c r="A49" s="4" t="inlineStr">
        <is>
          <t>Loss from equity method investments</t>
        </is>
      </c>
      <c r="B49" s="4" t="inlineStr">
        <is>
          <t xml:space="preserve"> </t>
        </is>
      </c>
      <c r="C49" s="5" t="n">
        <v>-198</v>
      </c>
    </row>
    <row r="50">
      <c r="A50" s="4" t="inlineStr">
        <is>
          <t>Foreign currency translation adjustments</t>
        </is>
      </c>
      <c r="B50" s="4" t="inlineStr">
        <is>
          <t xml:space="preserve"> </t>
        </is>
      </c>
      <c r="C50" s="5" t="n">
        <v>856</v>
      </c>
    </row>
    <row r="51">
      <c r="A51" s="4" t="inlineStr">
        <is>
          <t>Net proceeds from sale of shares</t>
        </is>
      </c>
      <c r="B51" s="4" t="inlineStr">
        <is>
          <t xml:space="preserve"> </t>
        </is>
      </c>
      <c r="C51" s="5" t="n">
        <v>-7690</v>
      </c>
    </row>
    <row r="52">
      <c r="A52" s="4" t="inlineStr">
        <is>
          <t>(Loss) gain on sale of shares of equity method investments</t>
        </is>
      </c>
      <c r="B52" s="6" t="n">
        <v>3143</v>
      </c>
      <c r="C52" s="5" t="n">
        <v>3143</v>
      </c>
    </row>
    <row r="53">
      <c r="A53" s="4" t="inlineStr">
        <is>
          <t>Transfer to investments in marketable securities</t>
        </is>
      </c>
      <c r="B53" s="4" t="inlineStr">
        <is>
          <t xml:space="preserve"> </t>
        </is>
      </c>
      <c r="C53" s="5" t="n">
        <v>-6122</v>
      </c>
    </row>
    <row r="54">
      <c r="A54" s="4" t="inlineStr">
        <is>
          <t>Equity method investments, ending balance</t>
        </is>
      </c>
      <c r="B54" s="4" t="inlineStr">
        <is>
          <t xml:space="preserve"> </t>
        </is>
      </c>
      <c r="C54" s="6" t="n">
        <v>0</v>
      </c>
    </row>
    <row r="55">
      <c r="A55" s="4" t="inlineStr">
        <is>
          <t>Number of shares sold (in shares) | shares</t>
        </is>
      </c>
      <c r="B55" s="4" t="inlineStr">
        <is>
          <t xml:space="preserve"> </t>
        </is>
      </c>
      <c r="C55" s="5" t="n">
        <v>24479868</v>
      </c>
    </row>
    <row r="56">
      <c r="A56" s="4" t="inlineStr">
        <is>
          <t>Sale of stock, price (in dollars per share) | $ / shares</t>
        </is>
      </c>
      <c r="B56" s="4" t="inlineStr">
        <is>
          <t xml:space="preserve"> </t>
        </is>
      </c>
      <c r="C56" s="7" t="n">
        <v>0.32</v>
      </c>
    </row>
    <row r="57">
      <c r="A57" s="4" t="inlineStr">
        <is>
          <t>Sale of stock, percentage of total outstanding shares sold</t>
        </is>
      </c>
      <c r="B57" s="4" t="inlineStr">
        <is>
          <t xml:space="preserve"> </t>
        </is>
      </c>
      <c r="C57" s="13" t="n">
        <v>0.04</v>
      </c>
    </row>
    <row r="58">
      <c r="A58" s="4" t="inlineStr">
        <is>
          <t>Equity interest, ownership percentage</t>
        </is>
      </c>
      <c r="B58" s="11" t="n">
        <v>0.05</v>
      </c>
      <c r="C58" s="4" t="inlineStr">
        <is>
          <t xml:space="preserve"> </t>
        </is>
      </c>
    </row>
    <row r="59">
      <c r="A59" s="4" t="inlineStr">
        <is>
          <t>Atlantic Lithium | Reclassification out of Accumulated Other Comprehensive Income</t>
        </is>
      </c>
      <c r="B59" s="4" t="inlineStr">
        <is>
          <t xml:space="preserve"> </t>
        </is>
      </c>
      <c r="C59" s="4" t="inlineStr">
        <is>
          <t xml:space="preserve"> </t>
        </is>
      </c>
    </row>
    <row r="60">
      <c r="A60" s="3" t="inlineStr">
        <is>
          <t>Increase (Decrease) in Equity Method Investment [Roll Forward]</t>
        </is>
      </c>
      <c r="B60" s="4" t="inlineStr">
        <is>
          <t xml:space="preserve"> </t>
        </is>
      </c>
      <c r="C60" s="4" t="inlineStr">
        <is>
          <t xml:space="preserve"> </t>
        </is>
      </c>
    </row>
    <row r="61">
      <c r="A61" s="4" t="inlineStr">
        <is>
          <t>(Loss) gain on sale of shares of equity method investments</t>
        </is>
      </c>
      <c r="B61" s="6" t="n">
        <v>-600</v>
      </c>
      <c r="C61" s="4" t="inlineStr">
        <is>
          <t xml:space="preserve"> </t>
        </is>
      </c>
    </row>
    <row r="62">
      <c r="A62" s="4" t="inlineStr">
        <is>
          <t>Vinland Lithium</t>
        </is>
      </c>
      <c r="B62" s="4" t="inlineStr">
        <is>
          <t xml:space="preserve"> </t>
        </is>
      </c>
      <c r="C62" s="4" t="inlineStr">
        <is>
          <t xml:space="preserve"> </t>
        </is>
      </c>
    </row>
    <row r="63">
      <c r="A63" s="3" t="inlineStr">
        <is>
          <t>Increase (Decrease) in Equity Method Investment [Roll Forward]</t>
        </is>
      </c>
      <c r="B63" s="4" t="inlineStr">
        <is>
          <t xml:space="preserve"> </t>
        </is>
      </c>
      <c r="C63" s="4" t="inlineStr">
        <is>
          <t xml:space="preserve"> </t>
        </is>
      </c>
    </row>
    <row r="64">
      <c r="A64" s="4" t="inlineStr">
        <is>
          <t>Equity method investments, beginning balance</t>
        </is>
      </c>
      <c r="B64" s="5" t="n">
        <v>1463</v>
      </c>
      <c r="C64" s="6" t="n">
        <v>1791</v>
      </c>
    </row>
    <row r="65">
      <c r="A65" s="4" t="inlineStr">
        <is>
          <t>Additional investments</t>
        </is>
      </c>
      <c r="B65" s="4" t="inlineStr">
        <is>
          <t xml:space="preserve"> </t>
        </is>
      </c>
      <c r="C65" s="5" t="n">
        <v>0</v>
      </c>
    </row>
    <row r="66">
      <c r="A66" s="4" t="inlineStr">
        <is>
          <t>Gain on dilution of equity method investments</t>
        </is>
      </c>
      <c r="B66" s="4" t="inlineStr">
        <is>
          <t xml:space="preserve"> </t>
        </is>
      </c>
      <c r="C66" s="5" t="n">
        <v>0</v>
      </c>
    </row>
    <row r="67">
      <c r="A67" s="4" t="inlineStr">
        <is>
          <t>Loss from equity method investments</t>
        </is>
      </c>
      <c r="B67" s="5" t="n">
        <v>-28</v>
      </c>
      <c r="C67" s="5" t="n">
        <v>-75</v>
      </c>
    </row>
    <row r="68">
      <c r="A68" s="4" t="inlineStr">
        <is>
          <t>Foreign currency translation adjustments</t>
        </is>
      </c>
      <c r="B68" s="5" t="n">
        <v>6</v>
      </c>
      <c r="C68" s="5" t="n">
        <v>-39</v>
      </c>
    </row>
    <row r="69">
      <c r="A69" s="4" t="inlineStr">
        <is>
          <t>Net proceeds from sale of shares</t>
        </is>
      </c>
      <c r="B69" s="4" t="inlineStr">
        <is>
          <t xml:space="preserve"> </t>
        </is>
      </c>
      <c r="C69" s="5" t="n">
        <v>0</v>
      </c>
    </row>
    <row r="70">
      <c r="A70" s="4" t="inlineStr">
        <is>
          <t>(Loss) gain on sale of shares of equity method investments</t>
        </is>
      </c>
      <c r="B70" s="4" t="inlineStr">
        <is>
          <t xml:space="preserve"> </t>
        </is>
      </c>
      <c r="C70" s="5" t="n">
        <v>0</v>
      </c>
    </row>
    <row r="71">
      <c r="A71" s="4" t="inlineStr">
        <is>
          <t>Transfer to investments in marketable securities</t>
        </is>
      </c>
      <c r="B71" s="4" t="inlineStr">
        <is>
          <t xml:space="preserve"> </t>
        </is>
      </c>
      <c r="C71" s="5" t="n">
        <v>0</v>
      </c>
    </row>
    <row r="72">
      <c r="A72" s="4" t="inlineStr">
        <is>
          <t>Equity method investments, ending balance</t>
        </is>
      </c>
      <c r="B72" s="6" t="n">
        <v>1441</v>
      </c>
      <c r="C72" s="6" t="n">
        <v>1677</v>
      </c>
    </row>
    <row r="73">
      <c r="A73" s="4" t="inlineStr">
        <is>
          <t>Equity interest, ownership percentage</t>
        </is>
      </c>
      <c r="B73" s="11" t="n">
        <v>0.2</v>
      </c>
      <c r="C73"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EQUITY METHOD INVESTMENTS - Additional Information (Details) $ in Thousands</t>
        </is>
      </c>
      <c r="B1" s="2" t="inlineStr">
        <is>
          <t>3 Months Ended</t>
        </is>
      </c>
    </row>
    <row r="2">
      <c r="B2" s="2" t="inlineStr">
        <is>
          <t>Mar. 31, 2025 USD ($) t $ / t</t>
        </is>
      </c>
      <c r="C2" s="2" t="inlineStr">
        <is>
          <t>Mar. 31, 2024 USD ($) t $ / t</t>
        </is>
      </c>
      <c r="D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ng-term supply agreement, spodumene concentrate production (in Tonne) | t</t>
        </is>
      </c>
      <c r="B4" s="5" t="n">
        <v>15700</v>
      </c>
      <c r="C4" s="4" t="inlineStr">
        <is>
          <t xml:space="preserve"> </t>
        </is>
      </c>
      <c r="D4" s="4" t="inlineStr">
        <is>
          <t xml:space="preserve"> </t>
        </is>
      </c>
    </row>
    <row r="5">
      <c r="A5" s="4" t="inlineStr">
        <is>
          <t>Long-term supply agreement, ceiling price (in dollars per Tonne) | $ / t</t>
        </is>
      </c>
      <c r="B5" s="5" t="n">
        <v>644</v>
      </c>
      <c r="C5" s="4" t="inlineStr">
        <is>
          <t xml:space="preserve"> </t>
        </is>
      </c>
      <c r="D5" s="4" t="inlineStr">
        <is>
          <t xml:space="preserve"> </t>
        </is>
      </c>
    </row>
    <row r="6">
      <c r="A6" s="4" t="inlineStr">
        <is>
          <t>Revenue | $</t>
        </is>
      </c>
      <c r="B6" s="6" t="n">
        <v>19996</v>
      </c>
      <c r="C6" s="6" t="n">
        <v>13401</v>
      </c>
      <c r="D6" s="4" t="inlineStr">
        <is>
          <t xml:space="preserve"> </t>
        </is>
      </c>
    </row>
    <row r="7">
      <c r="A7" s="4" t="inlineStr">
        <is>
          <t>Accounts Payable, Current | $</t>
        </is>
      </c>
      <c r="B7" s="5" t="n">
        <v>1411</v>
      </c>
      <c r="C7" s="4" t="inlineStr">
        <is>
          <t xml:space="preserve"> </t>
        </is>
      </c>
      <c r="D7" s="6" t="n">
        <v>5239</v>
      </c>
    </row>
    <row r="8">
      <c r="A8" s="4" t="inlineStr">
        <is>
          <t>Affiliated Enti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Accounts Payable, Current | $</t>
        </is>
      </c>
      <c r="B10" s="6" t="n">
        <v>5200</v>
      </c>
      <c r="C10" s="4" t="inlineStr">
        <is>
          <t xml:space="preserve"> </t>
        </is>
      </c>
      <c r="D10" s="6" t="n">
        <v>6700</v>
      </c>
    </row>
    <row r="11">
      <c r="A11" s="4" t="inlineStr">
        <is>
          <t>Sayona Quebe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Long-term supply agreement, spodumene concentrate production (in Tonne) | t</t>
        </is>
      </c>
      <c r="B13" s="5" t="n">
        <v>113000</v>
      </c>
      <c r="C13" s="4" t="inlineStr">
        <is>
          <t xml:space="preserve"> </t>
        </is>
      </c>
      <c r="D13" s="4" t="inlineStr">
        <is>
          <t xml:space="preserve"> </t>
        </is>
      </c>
    </row>
    <row r="14">
      <c r="A14" s="4" t="inlineStr">
        <is>
          <t>Long-term supply agreement, spodumene concentrate production, percentage</t>
        </is>
      </c>
      <c r="B14" s="11" t="n">
        <v>0.5</v>
      </c>
      <c r="C14" s="4" t="inlineStr">
        <is>
          <t xml:space="preserve"> </t>
        </is>
      </c>
      <c r="D14" s="4" t="inlineStr">
        <is>
          <t xml:space="preserve"> </t>
        </is>
      </c>
    </row>
    <row r="15">
      <c r="A15" s="4" t="inlineStr">
        <is>
          <t>Long-term supply agreement, floor price (in dollars per Tonne) | $ / t</t>
        </is>
      </c>
      <c r="B15" s="5" t="n">
        <v>500</v>
      </c>
      <c r="C15" s="4" t="inlineStr">
        <is>
          <t xml:space="preserve"> </t>
        </is>
      </c>
      <c r="D15" s="4" t="inlineStr">
        <is>
          <t xml:space="preserve"> </t>
        </is>
      </c>
    </row>
    <row r="16">
      <c r="A16" s="4" t="inlineStr">
        <is>
          <t>Long-term supply agreement, ceiling price (in dollars per Tonne) | $ / t</t>
        </is>
      </c>
      <c r="B16" s="5" t="n">
        <v>900</v>
      </c>
      <c r="C16" s="4" t="inlineStr">
        <is>
          <t xml:space="preserve"> </t>
        </is>
      </c>
      <c r="D16" s="4" t="inlineStr">
        <is>
          <t xml:space="preserve"> </t>
        </is>
      </c>
    </row>
    <row r="17">
      <c r="A17" s="4" t="inlineStr">
        <is>
          <t>Long-term supply agreement, spodumene concentrate percentage</t>
        </is>
      </c>
      <c r="B17" s="11" t="n">
        <v>0.06</v>
      </c>
      <c r="C17" s="4" t="inlineStr">
        <is>
          <t xml:space="preserve"> </t>
        </is>
      </c>
      <c r="D17" s="4" t="inlineStr">
        <is>
          <t xml:space="preserve"> </t>
        </is>
      </c>
    </row>
    <row r="18">
      <c r="A18" s="4" t="inlineStr">
        <is>
          <t>Sayona Quebec | Sayona Mining Limited</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Noncontrolling interest, ownership percentage by parent</t>
        </is>
      </c>
      <c r="B20" s="11" t="n">
        <v>0.75</v>
      </c>
      <c r="C20" s="4" t="inlineStr">
        <is>
          <t xml:space="preserve"> </t>
        </is>
      </c>
      <c r="D20" s="4" t="inlineStr">
        <is>
          <t xml:space="preserve"> </t>
        </is>
      </c>
    </row>
    <row r="21">
      <c r="A21" s="4" t="inlineStr">
        <is>
          <t>NAL | Sayona Quebec</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oncontrolling interest, ownership percentage by parent</t>
        </is>
      </c>
      <c r="B23" s="11" t="n">
        <v>1</v>
      </c>
      <c r="C23" s="4" t="inlineStr">
        <is>
          <t xml:space="preserve"> </t>
        </is>
      </c>
      <c r="D23" s="4" t="inlineStr">
        <is>
          <t xml:space="preserve"> </t>
        </is>
      </c>
    </row>
    <row r="24">
      <c r="A24" s="4" t="inlineStr">
        <is>
          <t>Sayona Quebec</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interest, ownership percentage</t>
        </is>
      </c>
      <c r="B26" s="11" t="n">
        <v>0.25</v>
      </c>
      <c r="C26" s="4" t="inlineStr">
        <is>
          <t xml:space="preserve"> </t>
        </is>
      </c>
      <c r="D26" s="4" t="inlineStr">
        <is>
          <t xml:space="preserve"> </t>
        </is>
      </c>
    </row>
    <row r="27">
      <c r="A27" s="4" t="inlineStr">
        <is>
          <t>Sayona Quebec | NAL</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Long-term supply agreement, quantities produced (in dmt) | t</t>
        </is>
      </c>
      <c r="B29" s="5" t="n">
        <v>43261</v>
      </c>
      <c r="C29" s="5" t="n">
        <v>40439</v>
      </c>
      <c r="D29" s="4" t="inlineStr">
        <is>
          <t xml:space="preserve"> </t>
        </is>
      </c>
    </row>
    <row r="30">
      <c r="A30" s="4" t="inlineStr">
        <is>
          <t>Long-term supply agreement, quantities shipped (in dmt) | t</t>
        </is>
      </c>
      <c r="B30" s="5" t="n">
        <v>27000</v>
      </c>
      <c r="C30" s="5" t="n">
        <v>58050</v>
      </c>
      <c r="D30" s="4" t="inlineStr">
        <is>
          <t xml:space="preserve"> </t>
        </is>
      </c>
    </row>
    <row r="31">
      <c r="A31" s="4" t="inlineStr">
        <is>
          <t>Long-term supply agreement, quantities sold (in dmt) | t</t>
        </is>
      </c>
      <c r="B31" s="5" t="n">
        <v>27000</v>
      </c>
      <c r="C31" s="5" t="n">
        <v>15500</v>
      </c>
      <c r="D31" s="4" t="inlineStr">
        <is>
          <t xml:space="preserve"> </t>
        </is>
      </c>
    </row>
    <row r="32">
      <c r="A32" s="4" t="inlineStr">
        <is>
          <t>Revenue | $</t>
        </is>
      </c>
      <c r="B32" s="6" t="n">
        <v>20000</v>
      </c>
      <c r="C32" s="4" t="inlineStr">
        <is>
          <t xml:space="preserve"> </t>
        </is>
      </c>
      <c r="D32" s="4" t="inlineStr">
        <is>
          <t xml:space="preserve"> </t>
        </is>
      </c>
    </row>
    <row r="33">
      <c r="A33" s="4" t="inlineStr">
        <is>
          <t>Long-term supply agreement, realized sales price (in dollars per Tonne) | $ / t</t>
        </is>
      </c>
      <c r="B33" s="5" t="n">
        <v>741</v>
      </c>
      <c r="C33" s="5" t="n">
        <v>865</v>
      </c>
      <c r="D33" s="4" t="inlineStr">
        <is>
          <t xml:space="preserve"> </t>
        </is>
      </c>
    </row>
    <row r="34">
      <c r="A34" s="4" t="inlineStr">
        <is>
          <t>Long-term supply agreement, realized cost of sales (in dollars per Tonne) | $ / t</t>
        </is>
      </c>
      <c r="B34" s="5" t="n">
        <v>736</v>
      </c>
      <c r="C34" s="5" t="n">
        <v>820</v>
      </c>
      <c r="D34" s="4" t="inlineStr">
        <is>
          <t xml:space="preserve"> </t>
        </is>
      </c>
    </row>
    <row r="35">
      <c r="A35" s="4" t="inlineStr">
        <is>
          <t>Vinland Lithium</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Equity interest, ownership percentage</t>
        </is>
      </c>
      <c r="B37" s="11" t="n">
        <v>0.2</v>
      </c>
      <c r="C37" s="4" t="inlineStr">
        <is>
          <t xml:space="preserve"> </t>
        </is>
      </c>
      <c r="D37" s="4" t="inlineStr">
        <is>
          <t xml:space="preserve"> </t>
        </is>
      </c>
    </row>
    <row r="38">
      <c r="A38" s="4" t="inlineStr">
        <is>
          <t>Killick Lithium</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Equity method investment, maximum ownership percentage through phased investments</t>
        </is>
      </c>
      <c r="B40" s="12" t="n">
        <v>0.625</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chedule of Financial Information (Detail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9996</v>
      </c>
      <c r="C4" s="6" t="n">
        <v>13401</v>
      </c>
    </row>
    <row r="5">
      <c r="A5" s="4" t="inlineStr">
        <is>
          <t>Gross loss</t>
        </is>
      </c>
      <c r="B5" s="5" t="n">
        <v>134</v>
      </c>
      <c r="C5" s="5" t="n">
        <v>691</v>
      </c>
    </row>
    <row r="6">
      <c r="A6" s="4" t="inlineStr">
        <is>
          <t>Net loss from operations</t>
        </is>
      </c>
      <c r="B6" s="5" t="n">
        <v>-11855</v>
      </c>
      <c r="C6" s="5" t="n">
        <v>-14676</v>
      </c>
    </row>
    <row r="7">
      <c r="A7" s="4" t="inlineStr">
        <is>
          <t>Net loss</t>
        </is>
      </c>
      <c r="B7" s="5" t="n">
        <v>-15631</v>
      </c>
      <c r="C7" s="5" t="n">
        <v>-23611</v>
      </c>
    </row>
    <row r="8">
      <c r="A8" s="4" t="inlineStr">
        <is>
          <t>Sayona Quebec</t>
        </is>
      </c>
      <c r="B8" s="4" t="inlineStr">
        <is>
          <t xml:space="preserve"> </t>
        </is>
      </c>
      <c r="C8" s="4" t="inlineStr">
        <is>
          <t xml:space="preserve"> </t>
        </is>
      </c>
    </row>
    <row r="9">
      <c r="A9" s="3" t="inlineStr">
        <is>
          <t>Income Statement [Abstract]</t>
        </is>
      </c>
      <c r="B9" s="4" t="inlineStr">
        <is>
          <t xml:space="preserve"> </t>
        </is>
      </c>
      <c r="C9" s="4" t="inlineStr">
        <is>
          <t xml:space="preserve"> </t>
        </is>
      </c>
    </row>
    <row r="10">
      <c r="A10" s="4" t="inlineStr">
        <is>
          <t>Revenue</t>
        </is>
      </c>
      <c r="B10" s="5" t="n">
        <v>45070</v>
      </c>
      <c r="C10" s="5" t="n">
        <v>22890</v>
      </c>
    </row>
    <row r="11">
      <c r="A11" s="4" t="inlineStr">
        <is>
          <t>Gross loss</t>
        </is>
      </c>
      <c r="B11" s="5" t="n">
        <v>-15151</v>
      </c>
      <c r="C11" s="5" t="n">
        <v>-14477</v>
      </c>
    </row>
    <row r="12">
      <c r="A12" s="4" t="inlineStr">
        <is>
          <t>Net loss from operations</t>
        </is>
      </c>
      <c r="B12" s="5" t="n">
        <v>-17803</v>
      </c>
      <c r="C12" s="5" t="n">
        <v>-14524</v>
      </c>
    </row>
    <row r="13">
      <c r="A13" s="4" t="inlineStr">
        <is>
          <t>Net loss</t>
        </is>
      </c>
      <c r="B13" s="6" t="n">
        <v>-19626</v>
      </c>
      <c r="C13" s="6" t="n">
        <v>-1229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AFFILIATES - Schedule of Advance to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advances to affiliates</t>
        </is>
      </c>
      <c r="B3" s="6" t="n">
        <v>40498</v>
      </c>
      <c r="C3" s="6" t="n">
        <v>39548</v>
      </c>
    </row>
    <row r="4">
      <c r="A4" s="4" t="inlineStr">
        <is>
          <t>Ewoya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dvances to affiliates</t>
        </is>
      </c>
      <c r="B6" s="5" t="n">
        <v>37874</v>
      </c>
      <c r="C6" s="5" t="n">
        <v>36929</v>
      </c>
    </row>
    <row r="7">
      <c r="A7" s="4" t="inlineStr">
        <is>
          <t>Killick Lithium</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dvances to affiliates</t>
        </is>
      </c>
      <c r="B9" s="6" t="n">
        <v>2624</v>
      </c>
      <c r="C9" s="6" t="n">
        <v>2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 width="22" customWidth="1" min="6" max="6"/>
    <col width="14" customWidth="1" min="7" max="7"/>
  </cols>
  <sheetData>
    <row r="1">
      <c r="A1" s="1" t="inlineStr">
        <is>
          <t>ADVANCES TO AFFILIATES - Additional Information (Details)</t>
        </is>
      </c>
      <c r="B1" s="2" t="inlineStr">
        <is>
          <t>3 Months Ended</t>
        </is>
      </c>
    </row>
    <row r="2">
      <c r="B2" s="2" t="inlineStr">
        <is>
          <t>Mar. 31, 2025 USD ($) phase</t>
        </is>
      </c>
      <c r="C2" s="2" t="inlineStr">
        <is>
          <t>Mar. 31, 2024 USD ($)</t>
        </is>
      </c>
      <c r="D2" s="2" t="inlineStr">
        <is>
          <t>Dec. 31, 2024 USD ($)</t>
        </is>
      </c>
      <c r="E2" s="2" t="inlineStr">
        <is>
          <t>Feb. 29, 2024</t>
        </is>
      </c>
      <c r="F2" s="2" t="inlineStr">
        <is>
          <t>Dec. 31, 2023 USD ($)</t>
        </is>
      </c>
      <c r="G2" s="2" t="inlineStr">
        <is>
          <t>Oct.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6" t="n">
        <v>66908000</v>
      </c>
      <c r="C4" s="6" t="n">
        <v>83469000</v>
      </c>
      <c r="D4" s="6" t="n">
        <v>71635000</v>
      </c>
      <c r="E4" s="4" t="inlineStr">
        <is>
          <t xml:space="preserve"> </t>
        </is>
      </c>
      <c r="F4" s="6" t="n">
        <v>147662000</v>
      </c>
      <c r="G4" s="4" t="inlineStr">
        <is>
          <t xml:space="preserve"> </t>
        </is>
      </c>
    </row>
    <row r="5">
      <c r="A5" s="4" t="inlineStr">
        <is>
          <t>Payments to acquire equity interest</t>
        </is>
      </c>
      <c r="B5" s="6" t="n">
        <v>0</v>
      </c>
      <c r="C5" s="5" t="n">
        <v>10048000</v>
      </c>
      <c r="D5" s="4" t="inlineStr">
        <is>
          <t xml:space="preserve"> </t>
        </is>
      </c>
      <c r="E5" s="4" t="inlineStr">
        <is>
          <t xml:space="preserve"> </t>
        </is>
      </c>
      <c r="F5" s="4" t="inlineStr">
        <is>
          <t xml:space="preserve"> </t>
        </is>
      </c>
      <c r="G5" s="4" t="inlineStr">
        <is>
          <t xml:space="preserve"> </t>
        </is>
      </c>
    </row>
    <row r="6">
      <c r="A6" s="4" t="inlineStr">
        <is>
          <t>Ghana Proje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rategic partnership investments, percentage expected</t>
        </is>
      </c>
      <c r="B8" s="11" t="n">
        <v>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rategic partnership investments, number of phases | phase</t>
        </is>
      </c>
      <c r="B9" s="5"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Killick Lith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rategic partnership investments, percentage expected</t>
        </is>
      </c>
      <c r="B13" s="4" t="inlineStr">
        <is>
          <t xml:space="preserve"> </t>
        </is>
      </c>
      <c r="C13" s="4" t="inlineStr">
        <is>
          <t xml:space="preserve"> </t>
        </is>
      </c>
      <c r="D13" s="4" t="inlineStr">
        <is>
          <t xml:space="preserve"> </t>
        </is>
      </c>
      <c r="E13" s="4" t="inlineStr">
        <is>
          <t xml:space="preserve"> </t>
        </is>
      </c>
      <c r="F13" s="4" t="inlineStr">
        <is>
          <t xml:space="preserve"> </t>
        </is>
      </c>
      <c r="G13" s="11" t="n">
        <v>1</v>
      </c>
    </row>
    <row r="14">
      <c r="A14" s="4" t="inlineStr">
        <is>
          <t>Equity method investment, maximum ownership percentage through phased investments</t>
        </is>
      </c>
      <c r="B14" s="12" t="n">
        <v>0.6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equity interest</t>
        </is>
      </c>
      <c r="B15" s="4" t="inlineStr">
        <is>
          <t xml:space="preserve"> </t>
        </is>
      </c>
      <c r="C15" s="5" t="n">
        <v>800000</v>
      </c>
      <c r="D15" s="4" t="inlineStr">
        <is>
          <t xml:space="preserve"> </t>
        </is>
      </c>
      <c r="E15" s="4" t="inlineStr">
        <is>
          <t xml:space="preserve"> </t>
        </is>
      </c>
      <c r="F15" s="4" t="inlineStr">
        <is>
          <t xml:space="preserve"> </t>
        </is>
      </c>
      <c r="G15" s="4" t="inlineStr">
        <is>
          <t xml:space="preserve"> </t>
        </is>
      </c>
    </row>
    <row r="16">
      <c r="A16" s="4" t="inlineStr">
        <is>
          <t>Equity method investment, products percentage, expected</t>
        </is>
      </c>
      <c r="B16" s="4" t="inlineStr">
        <is>
          <t xml:space="preserve"> </t>
        </is>
      </c>
      <c r="C16" s="4" t="inlineStr">
        <is>
          <t xml:space="preserve"> </t>
        </is>
      </c>
      <c r="D16" s="4" t="inlineStr">
        <is>
          <t xml:space="preserve"> </t>
        </is>
      </c>
      <c r="E16" s="4" t="inlineStr">
        <is>
          <t xml:space="preserve"> </t>
        </is>
      </c>
      <c r="F16" s="4" t="inlineStr">
        <is>
          <t xml:space="preserve"> </t>
        </is>
      </c>
      <c r="G16" s="11" t="n">
        <v>1</v>
      </c>
    </row>
    <row r="17">
      <c r="A17" s="4" t="inlineStr">
        <is>
          <t>Killick Lithium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ownership percentage</t>
        </is>
      </c>
      <c r="B19" s="4" t="inlineStr">
        <is>
          <t xml:space="preserve"> </t>
        </is>
      </c>
      <c r="C19" s="4" t="inlineStr">
        <is>
          <t xml:space="preserve"> </t>
        </is>
      </c>
      <c r="D19" s="4" t="inlineStr">
        <is>
          <t xml:space="preserve"> </t>
        </is>
      </c>
      <c r="E19" s="12" t="n">
        <v>0.625</v>
      </c>
      <c r="F19" s="4" t="inlineStr">
        <is>
          <t xml:space="preserve"> </t>
        </is>
      </c>
      <c r="G19" s="12" t="n">
        <v>0.625</v>
      </c>
    </row>
    <row r="20">
      <c r="A20" s="4" t="inlineStr">
        <is>
          <t>Ewoya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rategic partnership investments, percentage expected</t>
        </is>
      </c>
      <c r="B22" s="11" t="n">
        <v>0.810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acquire equity interest</t>
        </is>
      </c>
      <c r="B23" s="6" t="n">
        <v>900000</v>
      </c>
      <c r="C23" s="6" t="n">
        <v>5000000</v>
      </c>
      <c r="D23" s="4" t="inlineStr">
        <is>
          <t xml:space="preserve"> </t>
        </is>
      </c>
      <c r="E23" s="4" t="inlineStr">
        <is>
          <t xml:space="preserve"> </t>
        </is>
      </c>
      <c r="F23" s="4" t="inlineStr">
        <is>
          <t xml:space="preserve"> </t>
        </is>
      </c>
      <c r="G23" s="4" t="inlineStr">
        <is>
          <t xml:space="preserve"> </t>
        </is>
      </c>
    </row>
    <row r="24">
      <c r="A24" s="4" t="inlineStr">
        <is>
          <t>Equity interest, ownership percentage</t>
        </is>
      </c>
      <c r="B24" s="12" t="n">
        <v>0.4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hana Project, Phas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rategic partnership investments, percentage expected</t>
        </is>
      </c>
      <c r="B27" s="12" t="n">
        <v>0.2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hana Project, Phas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rategic partnership investments, percentage expected</t>
        </is>
      </c>
      <c r="B30" s="12" t="n">
        <v>0.2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rategic partnership investments, funding amount</t>
        </is>
      </c>
      <c r="B31" s="6" t="n">
        <v>700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Marketable securities</t>
        </is>
      </c>
      <c r="B3" s="6" t="n">
        <v>3252</v>
      </c>
      <c r="C3" s="6" t="n">
        <v>6870</v>
      </c>
    </row>
    <row r="4">
      <c r="A4" s="4" t="inlineStr">
        <is>
          <t>Prepaid and other current assets</t>
        </is>
      </c>
      <c r="B4" s="5" t="n">
        <v>1755</v>
      </c>
      <c r="C4" s="5" t="n">
        <v>2095</v>
      </c>
    </row>
    <row r="5">
      <c r="A5" s="4" t="inlineStr">
        <is>
          <t>Equity securities</t>
        </is>
      </c>
      <c r="B5" s="5" t="n">
        <v>222</v>
      </c>
      <c r="C5" s="5" t="n">
        <v>221</v>
      </c>
    </row>
    <row r="6">
      <c r="A6" s="4" t="inlineStr">
        <is>
          <t>Total other current assets</t>
        </is>
      </c>
      <c r="B6" s="6" t="n">
        <v>5229</v>
      </c>
      <c r="C6" s="6" t="n">
        <v>91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ASSETS AND LIABILITI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Gain (loss) on marketable securities</t>
        </is>
      </c>
      <c r="B4" s="6" t="n">
        <v>-3600</v>
      </c>
      <c r="C4" s="6" t="n">
        <v>1400</v>
      </c>
      <c r="D4" s="4" t="inlineStr">
        <is>
          <t xml:space="preserve"> </t>
        </is>
      </c>
    </row>
    <row r="5">
      <c r="A5" s="4" t="inlineStr">
        <is>
          <t>Unrealized loss equity securities</t>
        </is>
      </c>
      <c r="B5" s="4" t="inlineStr">
        <is>
          <t xml:space="preserve"> </t>
        </is>
      </c>
      <c r="C5" s="6" t="n">
        <v>200</v>
      </c>
      <c r="D5" s="4" t="inlineStr">
        <is>
          <t xml:space="preserve"> </t>
        </is>
      </c>
    </row>
    <row r="6">
      <c r="A6" s="4" t="inlineStr">
        <is>
          <t>Asset retirement obligation, accumulated amortization</t>
        </is>
      </c>
      <c r="B6" s="5" t="n">
        <v>42</v>
      </c>
      <c r="C6" s="4" t="inlineStr">
        <is>
          <t xml:space="preserve"> </t>
        </is>
      </c>
      <c r="D6" s="6" t="n">
        <v>35</v>
      </c>
    </row>
    <row r="7">
      <c r="A7" s="4" t="inlineStr">
        <is>
          <t>Asset retirement obligation</t>
        </is>
      </c>
      <c r="B7" s="5" t="n">
        <v>400</v>
      </c>
      <c r="C7" s="4" t="inlineStr">
        <is>
          <t xml:space="preserve"> </t>
        </is>
      </c>
      <c r="D7" s="4" t="inlineStr">
        <is>
          <t xml:space="preserve"> </t>
        </is>
      </c>
    </row>
    <row r="8">
      <c r="A8" s="4" t="inlineStr">
        <is>
          <t>Surety bonds</t>
        </is>
      </c>
      <c r="B8" s="6" t="n">
        <v>3300</v>
      </c>
      <c r="C8" s="4" t="inlineStr">
        <is>
          <t xml:space="preserve"> </t>
        </is>
      </c>
      <c r="D8" s="6" t="n">
        <v>33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Non-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947</v>
      </c>
      <c r="C3" s="6" t="n">
        <v>988</v>
      </c>
    </row>
    <row r="4">
      <c r="A4" s="4" t="inlineStr">
        <is>
          <t>Asset retirement obligation, net</t>
        </is>
      </c>
      <c r="B4" s="5" t="n">
        <v>379</v>
      </c>
      <c r="C4" s="5" t="n">
        <v>386</v>
      </c>
    </row>
    <row r="5">
      <c r="A5" s="4" t="inlineStr">
        <is>
          <t>Other non-current assets</t>
        </is>
      </c>
      <c r="B5" s="5" t="n">
        <v>128</v>
      </c>
      <c r="C5" s="5" t="n">
        <v>145</v>
      </c>
    </row>
    <row r="6">
      <c r="A6" s="4" t="inlineStr">
        <is>
          <t>Total other non-current assets</t>
        </is>
      </c>
      <c r="B6" s="6" t="n">
        <v>1454</v>
      </c>
      <c r="C6" s="6" t="n">
        <v>1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Current Liabilitie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urrent tax payable (Note 7)</t>
        </is>
      </c>
      <c r="B3" s="6" t="n">
        <v>3114000</v>
      </c>
      <c r="C3" s="6" t="n">
        <v>3114000</v>
      </c>
    </row>
    <row r="4">
      <c r="A4" s="4" t="inlineStr">
        <is>
          <t>Operating lease liabilities</t>
        </is>
      </c>
      <c r="B4" s="5" t="n">
        <v>175000</v>
      </c>
      <c r="C4" s="5" t="n">
        <v>169000</v>
      </c>
    </row>
    <row r="5">
      <c r="A5" s="4" t="inlineStr">
        <is>
          <t>Interest payable</t>
        </is>
      </c>
      <c r="B5" s="5" t="n">
        <v>372000</v>
      </c>
      <c r="C5" s="5" t="n">
        <v>80000</v>
      </c>
    </row>
    <row r="6">
      <c r="A6" s="4" t="inlineStr">
        <is>
          <t>Total other current liabilities</t>
        </is>
      </c>
      <c r="B6" s="6" t="n">
        <v>3661000</v>
      </c>
      <c r="C6" s="6" t="n">
        <v>33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65390</v>
      </c>
      <c r="C3" s="6" t="n">
        <v>87840</v>
      </c>
    </row>
    <row r="4">
      <c r="A4" s="4" t="inlineStr">
        <is>
          <t>Accounts receivable</t>
        </is>
      </c>
      <c r="B4" s="5" t="n">
        <v>11861</v>
      </c>
      <c r="C4" s="5" t="n">
        <v>5613</v>
      </c>
    </row>
    <row r="5">
      <c r="A5" s="4" t="inlineStr">
        <is>
          <t>Other current assets</t>
        </is>
      </c>
      <c r="B5" s="5" t="n">
        <v>5229</v>
      </c>
      <c r="C5" s="5" t="n">
        <v>9186</v>
      </c>
    </row>
    <row r="6">
      <c r="A6" s="4" t="inlineStr">
        <is>
          <t>Total current assets</t>
        </is>
      </c>
      <c r="B6" s="5" t="n">
        <v>82480</v>
      </c>
      <c r="C6" s="5" t="n">
        <v>102639</v>
      </c>
    </row>
    <row r="7">
      <c r="A7" s="4" t="inlineStr">
        <is>
          <t>Property, plant and mine development, net</t>
        </is>
      </c>
      <c r="B7" s="5" t="n">
        <v>135649</v>
      </c>
      <c r="C7" s="5" t="n">
        <v>134544</v>
      </c>
    </row>
    <row r="8">
      <c r="A8" s="4" t="inlineStr">
        <is>
          <t>Advances to affiliates</t>
        </is>
      </c>
      <c r="B8" s="5" t="n">
        <v>40498</v>
      </c>
      <c r="C8" s="5" t="n">
        <v>39548</v>
      </c>
    </row>
    <row r="9">
      <c r="A9" s="4" t="inlineStr">
        <is>
          <t>Other non-current assets</t>
        </is>
      </c>
      <c r="B9" s="5" t="n">
        <v>1454</v>
      </c>
      <c r="C9" s="5" t="n">
        <v>1519</v>
      </c>
    </row>
    <row r="10">
      <c r="A10" s="4" t="inlineStr">
        <is>
          <t>Equity method investments</t>
        </is>
      </c>
      <c r="B10" s="5" t="n">
        <v>66908</v>
      </c>
      <c r="C10" s="5" t="n">
        <v>71635</v>
      </c>
    </row>
    <row r="11">
      <c r="A11" s="4" t="inlineStr">
        <is>
          <t>Total assets</t>
        </is>
      </c>
      <c r="B11" s="5" t="n">
        <v>326989</v>
      </c>
      <c r="C11" s="5" t="n">
        <v>349885</v>
      </c>
    </row>
    <row r="12">
      <c r="A12" s="3" t="inlineStr">
        <is>
          <t>Liabilities and Stockholders’ Equity</t>
        </is>
      </c>
      <c r="B12" s="4" t="inlineStr">
        <is>
          <t xml:space="preserve"> </t>
        </is>
      </c>
      <c r="C12" s="4" t="inlineStr">
        <is>
          <t xml:space="preserve"> </t>
        </is>
      </c>
    </row>
    <row r="13">
      <c r="A13" s="4" t="inlineStr">
        <is>
          <t>Accounts payable</t>
        </is>
      </c>
      <c r="B13" s="5" t="n">
        <v>1411</v>
      </c>
      <c r="C13" s="5" t="n">
        <v>5239</v>
      </c>
    </row>
    <row r="14">
      <c r="A14" s="4" t="inlineStr">
        <is>
          <t>Accrued expenses</t>
        </is>
      </c>
      <c r="B14" s="5" t="n">
        <v>1878</v>
      </c>
      <c r="C14" s="5" t="n">
        <v>4313</v>
      </c>
    </row>
    <row r="15">
      <c r="A15" s="4" t="inlineStr">
        <is>
          <t>Payables to affiliates</t>
        </is>
      </c>
      <c r="B15" s="5" t="n">
        <v>5240</v>
      </c>
      <c r="C15" s="5" t="n">
        <v>6719</v>
      </c>
    </row>
    <row r="16">
      <c r="A16" s="4" t="inlineStr">
        <is>
          <t>Current debt obligations</t>
        </is>
      </c>
      <c r="B16" s="5" t="n">
        <v>26237</v>
      </c>
      <c r="C16" s="5" t="n">
        <v>26472</v>
      </c>
    </row>
    <row r="17">
      <c r="A17" s="4" t="inlineStr">
        <is>
          <t>Other current liabilities</t>
        </is>
      </c>
      <c r="B17" s="5" t="n">
        <v>3661</v>
      </c>
      <c r="C17" s="5" t="n">
        <v>3363</v>
      </c>
    </row>
    <row r="18">
      <c r="A18" s="4" t="inlineStr">
        <is>
          <t>Total current liabilities</t>
        </is>
      </c>
      <c r="B18" s="5" t="n">
        <v>38427</v>
      </c>
      <c r="C18" s="5" t="n">
        <v>46106</v>
      </c>
    </row>
    <row r="19">
      <c r="A19" s="4" t="inlineStr">
        <is>
          <t>Long-term debt, net of current portion</t>
        </is>
      </c>
      <c r="B19" s="5" t="n">
        <v>3418</v>
      </c>
      <c r="C19" s="5" t="n">
        <v>3652</v>
      </c>
    </row>
    <row r="20">
      <c r="A20" s="4" t="inlineStr">
        <is>
          <t>Operating lease liabilities, net of current portion</t>
        </is>
      </c>
      <c r="B20" s="5" t="n">
        <v>817</v>
      </c>
      <c r="C20" s="5" t="n">
        <v>863</v>
      </c>
    </row>
    <row r="21">
      <c r="A21" s="4" t="inlineStr">
        <is>
          <t>Other non-current liabilities</t>
        </is>
      </c>
      <c r="B21" s="5" t="n">
        <v>1036</v>
      </c>
      <c r="C21" s="5" t="n">
        <v>1017</v>
      </c>
    </row>
    <row r="22">
      <c r="A22" s="4" t="inlineStr">
        <is>
          <t>Total liabilities</t>
        </is>
      </c>
      <c r="B22" s="5" t="n">
        <v>43698</v>
      </c>
      <c r="C22" s="5" t="n">
        <v>51638</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100,000,000 shares authorized; 21,943,521 and 21,825,465 shares issued and outstanding as of March 31, 2025 and December 31, 2024, respectively</t>
        </is>
      </c>
      <c r="B25" s="5" t="n">
        <v>2</v>
      </c>
      <c r="C25" s="5" t="n">
        <v>2</v>
      </c>
    </row>
    <row r="26">
      <c r="A26" s="4" t="inlineStr">
        <is>
          <t>Additional paid-in capital</t>
        </is>
      </c>
      <c r="B26" s="5" t="n">
        <v>498345</v>
      </c>
      <c r="C26" s="5" t="n">
        <v>497878</v>
      </c>
    </row>
    <row r="27">
      <c r="A27" s="4" t="inlineStr">
        <is>
          <t>Accumulated deficit</t>
        </is>
      </c>
      <c r="B27" s="5" t="n">
        <v>-207236</v>
      </c>
      <c r="C27" s="5" t="n">
        <v>-191605</v>
      </c>
    </row>
    <row r="28">
      <c r="A28" s="4" t="inlineStr">
        <is>
          <t>Accumulated other comprehensive loss</t>
        </is>
      </c>
      <c r="B28" s="5" t="n">
        <v>-7820</v>
      </c>
      <c r="C28" s="5" t="n">
        <v>-8028</v>
      </c>
    </row>
    <row r="29">
      <c r="A29" s="4" t="inlineStr">
        <is>
          <t>Total stockholders’ equity</t>
        </is>
      </c>
      <c r="B29" s="5" t="n">
        <v>283291</v>
      </c>
      <c r="C29" s="5" t="n">
        <v>298247</v>
      </c>
    </row>
    <row r="30">
      <c r="A30" s="4" t="inlineStr">
        <is>
          <t>Total liabilities and stockholders’ equity</t>
        </is>
      </c>
      <c r="B30" s="6" t="n">
        <v>326989</v>
      </c>
      <c r="C30" s="6" t="n">
        <v>349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chedule of Other Non-Current Liabiliti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Long term tax payable (Note 7)</t>
        </is>
      </c>
      <c r="B3" s="6" t="n">
        <v>551</v>
      </c>
      <c r="C3" s="6" t="n">
        <v>543</v>
      </c>
    </row>
    <row r="4">
      <c r="A4" s="4" t="inlineStr">
        <is>
          <t>Asset retirement obligation liability</t>
        </is>
      </c>
      <c r="B4" s="5" t="n">
        <v>485</v>
      </c>
      <c r="C4" s="5" t="n">
        <v>474</v>
      </c>
    </row>
    <row r="5">
      <c r="A5" s="4" t="inlineStr">
        <is>
          <t>Total other non-current liabilities</t>
        </is>
      </c>
      <c r="B5" s="6" t="n">
        <v>1036</v>
      </c>
      <c r="C5" s="6" t="n">
        <v>10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Debt Obligation (Details) - USD ($) $ in Thousands</t>
        </is>
      </c>
      <c r="B1" s="2" t="inlineStr">
        <is>
          <t>3 Months Ended</t>
        </is>
      </c>
    </row>
    <row r="2">
      <c r="B2" s="2" t="inlineStr">
        <is>
          <t>Mar. 31, 2025</t>
        </is>
      </c>
      <c r="C2" s="2" t="inlineStr">
        <is>
          <t>Mar. 31, 2024</t>
        </is>
      </c>
    </row>
    <row r="3">
      <c r="A3" s="3" t="inlineStr">
        <is>
          <t>Debt Instrument Rollforward [Abstract]</t>
        </is>
      </c>
      <c r="B3" s="4" t="inlineStr">
        <is>
          <t xml:space="preserve"> </t>
        </is>
      </c>
      <c r="C3" s="4" t="inlineStr">
        <is>
          <t xml:space="preserve"> </t>
        </is>
      </c>
    </row>
    <row r="4">
      <c r="A4" s="4" t="inlineStr">
        <is>
          <t>Beginning balance</t>
        </is>
      </c>
      <c r="B4" s="6" t="n">
        <v>30124</v>
      </c>
      <c r="C4" s="6" t="n">
        <v>163</v>
      </c>
    </row>
    <row r="5">
      <c r="A5" s="4" t="inlineStr">
        <is>
          <t>Proceeds from Credit Facility</t>
        </is>
      </c>
      <c r="B5" s="5" t="n">
        <v>10767</v>
      </c>
      <c r="C5" s="5" t="n">
        <v>0</v>
      </c>
    </row>
    <row r="6">
      <c r="A6" s="4" t="inlineStr">
        <is>
          <t>Insurance premiums financed</t>
        </is>
      </c>
      <c r="B6" s="5" t="n">
        <v>0</v>
      </c>
      <c r="C6" s="5" t="n">
        <v>264</v>
      </c>
    </row>
    <row r="7">
      <c r="A7" s="4" t="inlineStr">
        <is>
          <t>Settlements of Credit Facility</t>
        </is>
      </c>
      <c r="B7" s="5" t="n">
        <v>-10777</v>
      </c>
      <c r="C7" s="5" t="n">
        <v>0</v>
      </c>
    </row>
    <row r="8">
      <c r="A8" s="4" t="inlineStr">
        <is>
          <t>Debt payments</t>
        </is>
      </c>
      <c r="B8" s="5" t="n">
        <v>-459</v>
      </c>
      <c r="C8" s="5" t="n">
        <v>-68</v>
      </c>
    </row>
    <row r="9">
      <c r="A9" s="4" t="inlineStr">
        <is>
          <t>Ending balance</t>
        </is>
      </c>
      <c r="B9" s="5" t="n">
        <v>29655</v>
      </c>
      <c r="C9" s="5" t="n">
        <v>359</v>
      </c>
    </row>
    <row r="10">
      <c r="A10" s="4" t="inlineStr">
        <is>
          <t>Credit Facility</t>
        </is>
      </c>
      <c r="B10" s="4" t="inlineStr">
        <is>
          <t xml:space="preserve"> </t>
        </is>
      </c>
      <c r="C10" s="4" t="inlineStr">
        <is>
          <t xml:space="preserve"> </t>
        </is>
      </c>
    </row>
    <row r="11">
      <c r="A11" s="3" t="inlineStr">
        <is>
          <t>Debt Instrument Rollforward [Abstract]</t>
        </is>
      </c>
      <c r="B11" s="4" t="inlineStr">
        <is>
          <t xml:space="preserve"> </t>
        </is>
      </c>
      <c r="C11" s="4" t="inlineStr">
        <is>
          <t xml:space="preserve"> </t>
        </is>
      </c>
    </row>
    <row r="12">
      <c r="A12" s="4" t="inlineStr">
        <is>
          <t>Beginning balance</t>
        </is>
      </c>
      <c r="B12" s="5" t="n">
        <v>24996</v>
      </c>
      <c r="C12" s="4" t="inlineStr">
        <is>
          <t xml:space="preserve"> </t>
        </is>
      </c>
    </row>
    <row r="13">
      <c r="A13" s="4" t="inlineStr">
        <is>
          <t>Proceeds from Credit Facility</t>
        </is>
      </c>
      <c r="B13" s="5" t="n">
        <v>10767</v>
      </c>
      <c r="C13" s="4" t="inlineStr">
        <is>
          <t xml:space="preserve"> </t>
        </is>
      </c>
    </row>
    <row r="14">
      <c r="A14" s="4" t="inlineStr">
        <is>
          <t>Insurance premiums financed</t>
        </is>
      </c>
      <c r="B14" s="5" t="n">
        <v>0</v>
      </c>
      <c r="C14" s="4" t="inlineStr">
        <is>
          <t xml:space="preserve"> </t>
        </is>
      </c>
    </row>
    <row r="15">
      <c r="A15" s="4" t="inlineStr">
        <is>
          <t>Settlements of Credit Facility</t>
        </is>
      </c>
      <c r="B15" s="5" t="n">
        <v>-10777</v>
      </c>
      <c r="C15" s="4" t="inlineStr">
        <is>
          <t xml:space="preserve"> </t>
        </is>
      </c>
    </row>
    <row r="16">
      <c r="A16" s="4" t="inlineStr">
        <is>
          <t>Debt payments</t>
        </is>
      </c>
      <c r="B16" s="5" t="n">
        <v>0</v>
      </c>
      <c r="C16" s="4" t="inlineStr">
        <is>
          <t xml:space="preserve"> </t>
        </is>
      </c>
    </row>
    <row r="17">
      <c r="A17" s="4" t="inlineStr">
        <is>
          <t>Ending balance</t>
        </is>
      </c>
      <c r="B17" s="5" t="n">
        <v>24986</v>
      </c>
      <c r="C17" s="4" t="inlineStr">
        <is>
          <t xml:space="preserve"> </t>
        </is>
      </c>
    </row>
    <row r="18">
      <c r="A18" s="4" t="inlineStr">
        <is>
          <t>Mining interest financed by sellers</t>
        </is>
      </c>
      <c r="B18" s="4" t="inlineStr">
        <is>
          <t xml:space="preserve"> </t>
        </is>
      </c>
      <c r="C18" s="4" t="inlineStr">
        <is>
          <t xml:space="preserve"> </t>
        </is>
      </c>
    </row>
    <row r="19">
      <c r="A19" s="3" t="inlineStr">
        <is>
          <t>Debt Instrument Rollforward [Abstract]</t>
        </is>
      </c>
      <c r="B19" s="4" t="inlineStr">
        <is>
          <t xml:space="preserve"> </t>
        </is>
      </c>
      <c r="C19" s="4" t="inlineStr">
        <is>
          <t xml:space="preserve"> </t>
        </is>
      </c>
    </row>
    <row r="20">
      <c r="A20" s="4" t="inlineStr">
        <is>
          <t>Beginning balance</t>
        </is>
      </c>
      <c r="B20" s="5" t="n">
        <v>4895</v>
      </c>
      <c r="C20" s="5" t="n">
        <v>163</v>
      </c>
    </row>
    <row r="21">
      <c r="A21" s="4" t="inlineStr">
        <is>
          <t>Proceeds from Credit Facility</t>
        </is>
      </c>
      <c r="B21" s="5" t="n">
        <v>0</v>
      </c>
      <c r="C21" s="5" t="n">
        <v>0</v>
      </c>
    </row>
    <row r="22">
      <c r="A22" s="4" t="inlineStr">
        <is>
          <t>Insurance premiums financed</t>
        </is>
      </c>
      <c r="B22" s="5" t="n">
        <v>0</v>
      </c>
      <c r="C22" s="5" t="n">
        <v>264</v>
      </c>
    </row>
    <row r="23">
      <c r="A23" s="4" t="inlineStr">
        <is>
          <t>Settlements of Credit Facility</t>
        </is>
      </c>
      <c r="B23" s="5" t="n">
        <v>0</v>
      </c>
      <c r="C23" s="5" t="n">
        <v>0</v>
      </c>
    </row>
    <row r="24">
      <c r="A24" s="4" t="inlineStr">
        <is>
          <t>Debt payments</t>
        </is>
      </c>
      <c r="B24" s="5" t="n">
        <v>-226</v>
      </c>
      <c r="C24" s="5" t="n">
        <v>-68</v>
      </c>
    </row>
    <row r="25">
      <c r="A25" s="4" t="inlineStr">
        <is>
          <t>Ending balance</t>
        </is>
      </c>
      <c r="B25" s="5" t="n">
        <v>4669</v>
      </c>
      <c r="C25" s="6" t="n">
        <v>359</v>
      </c>
    </row>
    <row r="26">
      <c r="A26" s="4" t="inlineStr">
        <is>
          <t>Insurance premium financing loan</t>
        </is>
      </c>
      <c r="B26" s="4" t="inlineStr">
        <is>
          <t xml:space="preserve"> </t>
        </is>
      </c>
      <c r="C26" s="4" t="inlineStr">
        <is>
          <t xml:space="preserve"> </t>
        </is>
      </c>
    </row>
    <row r="27">
      <c r="A27" s="3" t="inlineStr">
        <is>
          <t>Debt Instrument Rollforward [Abstract]</t>
        </is>
      </c>
      <c r="B27" s="4" t="inlineStr">
        <is>
          <t xml:space="preserve"> </t>
        </is>
      </c>
      <c r="C27" s="4" t="inlineStr">
        <is>
          <t xml:space="preserve"> </t>
        </is>
      </c>
    </row>
    <row r="28">
      <c r="A28" s="4" t="inlineStr">
        <is>
          <t>Beginning balance</t>
        </is>
      </c>
      <c r="B28" s="5" t="n">
        <v>233</v>
      </c>
      <c r="C28" s="4" t="inlineStr">
        <is>
          <t xml:space="preserve"> </t>
        </is>
      </c>
    </row>
    <row r="29">
      <c r="A29" s="4" t="inlineStr">
        <is>
          <t>Proceeds from Credit Facility</t>
        </is>
      </c>
      <c r="B29" s="5" t="n">
        <v>0</v>
      </c>
      <c r="C29" s="4" t="inlineStr">
        <is>
          <t xml:space="preserve"> </t>
        </is>
      </c>
    </row>
    <row r="30">
      <c r="A30" s="4" t="inlineStr">
        <is>
          <t>Insurance premiums financed</t>
        </is>
      </c>
      <c r="B30" s="5" t="n">
        <v>0</v>
      </c>
      <c r="C30" s="4" t="inlineStr">
        <is>
          <t xml:space="preserve"> </t>
        </is>
      </c>
    </row>
    <row r="31">
      <c r="A31" s="4" t="inlineStr">
        <is>
          <t>Settlements of Credit Facility</t>
        </is>
      </c>
      <c r="B31" s="5" t="n">
        <v>0</v>
      </c>
      <c r="C31" s="4" t="inlineStr">
        <is>
          <t xml:space="preserve"> </t>
        </is>
      </c>
    </row>
    <row r="32">
      <c r="A32" s="4" t="inlineStr">
        <is>
          <t>Debt payments</t>
        </is>
      </c>
      <c r="B32" s="5" t="n">
        <v>-233</v>
      </c>
      <c r="C32" s="4" t="inlineStr">
        <is>
          <t xml:space="preserve"> </t>
        </is>
      </c>
    </row>
    <row r="33">
      <c r="A33" s="4" t="inlineStr">
        <is>
          <t>Ending balance</t>
        </is>
      </c>
      <c r="B33" s="6" t="n">
        <v>0</v>
      </c>
      <c r="C33"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Agree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otal debt obligations</t>
        </is>
      </c>
      <c r="B3" s="6" t="n">
        <v>29655</v>
      </c>
      <c r="C3" s="6" t="n">
        <v>30124</v>
      </c>
    </row>
    <row r="4">
      <c r="A4" s="4" t="inlineStr">
        <is>
          <t>Current debt obligations</t>
        </is>
      </c>
      <c r="B4" s="5" t="n">
        <v>-26237</v>
      </c>
      <c r="C4" s="5" t="n">
        <v>-26472</v>
      </c>
    </row>
    <row r="5">
      <c r="A5" s="4" t="inlineStr">
        <is>
          <t>Long-term debt, net of current portion</t>
        </is>
      </c>
      <c r="B5" s="6" t="n">
        <v>3418</v>
      </c>
      <c r="C5" s="6" t="n">
        <v>36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3" customWidth="1" min="5" max="5"/>
  </cols>
  <sheetData>
    <row r="1">
      <c r="A1" s="1" t="inlineStr">
        <is>
          <t>DEBT OBLIGATIONS - Additional Information (Details) - USD ($)</t>
        </is>
      </c>
      <c r="C1" s="2" t="inlineStr">
        <is>
          <t>3 Months Ended</t>
        </is>
      </c>
    </row>
    <row r="2">
      <c r="B2" s="2" t="inlineStr">
        <is>
          <t>Sep. 11, 2024</t>
        </is>
      </c>
      <c r="C2" s="2" t="inlineStr">
        <is>
          <t>Mar. 31, 2025</t>
        </is>
      </c>
      <c r="D2" s="2" t="inlineStr">
        <is>
          <t>Sep. 30, 2024</t>
        </is>
      </c>
      <c r="E2" s="2" t="inlineStr">
        <is>
          <t>May 23, 2024</t>
        </is>
      </c>
    </row>
    <row r="3">
      <c r="A3" s="4" t="inlineStr">
        <is>
          <t>Credit Facility |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25000000</v>
      </c>
      <c r="C5" s="4" t="inlineStr">
        <is>
          <t xml:space="preserve"> </t>
        </is>
      </c>
      <c r="D5" s="6" t="n">
        <v>25000000</v>
      </c>
      <c r="E5" s="4" t="inlineStr">
        <is>
          <t xml:space="preserve"> </t>
        </is>
      </c>
    </row>
    <row r="6">
      <c r="A6" s="4" t="inlineStr">
        <is>
          <t>Debt instrument, basis spread on variable rate</t>
        </is>
      </c>
      <c r="B6" s="12" t="n">
        <v>0.024</v>
      </c>
      <c r="C6" s="4" t="inlineStr">
        <is>
          <t xml:space="preserve"> </t>
        </is>
      </c>
      <c r="D6" s="4" t="inlineStr">
        <is>
          <t xml:space="preserve"> </t>
        </is>
      </c>
      <c r="E6" s="4" t="inlineStr">
        <is>
          <t xml:space="preserve"> </t>
        </is>
      </c>
    </row>
    <row r="7">
      <c r="A7" s="4" t="inlineStr">
        <is>
          <t>Percentage of maximum borrowing capacity</t>
        </is>
      </c>
      <c r="B7" s="13" t="n">
        <v>0.4</v>
      </c>
      <c r="C7" s="4" t="inlineStr">
        <is>
          <t xml:space="preserve"> </t>
        </is>
      </c>
      <c r="D7" s="4" t="inlineStr">
        <is>
          <t xml:space="preserve"> </t>
        </is>
      </c>
      <c r="E7" s="4" t="inlineStr">
        <is>
          <t xml:space="preserve"> </t>
        </is>
      </c>
    </row>
    <row r="8">
      <c r="A8" s="4" t="inlineStr">
        <is>
          <t>Percentage of increasing borrowing capacity</t>
        </is>
      </c>
      <c r="B8" s="13" t="n">
        <v>0.75</v>
      </c>
      <c r="C8" s="4" t="inlineStr">
        <is>
          <t xml:space="preserve"> </t>
        </is>
      </c>
      <c r="D8" s="4" t="inlineStr">
        <is>
          <t xml:space="preserve"> </t>
        </is>
      </c>
      <c r="E8" s="4" t="inlineStr">
        <is>
          <t xml:space="preserve"> </t>
        </is>
      </c>
    </row>
    <row r="9">
      <c r="A9" s="4" t="inlineStr">
        <is>
          <t>Insurance premium financing loan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6" t="n">
        <v>2100000</v>
      </c>
    </row>
    <row r="12">
      <c r="A12" s="4" t="inlineStr">
        <is>
          <t>Debt instrument, interest rate percentage</t>
        </is>
      </c>
      <c r="B12" s="4" t="inlineStr">
        <is>
          <t xml:space="preserve"> </t>
        </is>
      </c>
      <c r="C12" s="4" t="inlineStr">
        <is>
          <t xml:space="preserve"> </t>
        </is>
      </c>
      <c r="D12" s="4" t="inlineStr">
        <is>
          <t xml:space="preserve"> </t>
        </is>
      </c>
      <c r="E12" s="12" t="n">
        <v>0.082</v>
      </c>
    </row>
    <row r="13">
      <c r="A13" s="4" t="inlineStr">
        <is>
          <t>Minimum | Mining interest financed by seller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agreement term (in years)</t>
        </is>
      </c>
      <c r="B15" s="4" t="inlineStr">
        <is>
          <t xml:space="preserve"> </t>
        </is>
      </c>
      <c r="C15" s="4" t="inlineStr">
        <is>
          <t>2 years</t>
        </is>
      </c>
      <c r="D15" s="4" t="inlineStr">
        <is>
          <t xml:space="preserve"> </t>
        </is>
      </c>
      <c r="E15" s="4" t="inlineStr">
        <is>
          <t xml:space="preserve"> </t>
        </is>
      </c>
    </row>
    <row r="16">
      <c r="A16" s="4" t="inlineStr">
        <is>
          <t>Debt instrument, interest rate percentage</t>
        </is>
      </c>
      <c r="B16" s="4" t="inlineStr">
        <is>
          <t xml:space="preserve"> </t>
        </is>
      </c>
      <c r="C16" s="12" t="n">
        <v>0.095</v>
      </c>
      <c r="D16" s="4" t="inlineStr">
        <is>
          <t xml:space="preserve"> </t>
        </is>
      </c>
      <c r="E16" s="4" t="inlineStr">
        <is>
          <t xml:space="preserve"> </t>
        </is>
      </c>
    </row>
    <row r="17">
      <c r="A17" s="4" t="inlineStr">
        <is>
          <t>Monthly installment payment</t>
        </is>
      </c>
      <c r="B17" s="4" t="inlineStr">
        <is>
          <t xml:space="preserve"> </t>
        </is>
      </c>
      <c r="C17" s="6" t="n">
        <v>4000</v>
      </c>
      <c r="D17" s="4" t="inlineStr">
        <is>
          <t xml:space="preserve"> </t>
        </is>
      </c>
      <c r="E17" s="4" t="inlineStr">
        <is>
          <t xml:space="preserve"> </t>
        </is>
      </c>
    </row>
    <row r="18">
      <c r="A18" s="4" t="inlineStr">
        <is>
          <t>Maximum | Mining interest financed by seller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agreement term (in years)</t>
        </is>
      </c>
      <c r="B20" s="4" t="inlineStr">
        <is>
          <t xml:space="preserve"> </t>
        </is>
      </c>
      <c r="C20" s="4" t="inlineStr">
        <is>
          <t>4 years</t>
        </is>
      </c>
      <c r="D20" s="4" t="inlineStr">
        <is>
          <t xml:space="preserve"> </t>
        </is>
      </c>
      <c r="E20" s="4" t="inlineStr">
        <is>
          <t xml:space="preserve"> </t>
        </is>
      </c>
    </row>
    <row r="21">
      <c r="A21" s="4" t="inlineStr">
        <is>
          <t>Debt instrument, interest rate percentage</t>
        </is>
      </c>
      <c r="B21" s="4" t="inlineStr">
        <is>
          <t xml:space="preserve"> </t>
        </is>
      </c>
      <c r="C21" s="11" t="n">
        <v>0.13</v>
      </c>
      <c r="D21" s="4" t="inlineStr">
        <is>
          <t xml:space="preserve"> </t>
        </is>
      </c>
      <c r="E21" s="4" t="inlineStr">
        <is>
          <t xml:space="preserve"> </t>
        </is>
      </c>
    </row>
    <row r="22">
      <c r="A22" s="4" t="inlineStr">
        <is>
          <t>Monthly installment payment</t>
        </is>
      </c>
      <c r="B22" s="4" t="inlineStr">
        <is>
          <t xml:space="preserve"> </t>
        </is>
      </c>
      <c r="C22" s="6" t="n">
        <v>30000</v>
      </c>
      <c r="D22" s="4" t="inlineStr">
        <is>
          <t xml:space="preserve"> </t>
        </is>
      </c>
      <c r="E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Interest Income and Interest Expense Disclosur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561</v>
      </c>
      <c r="C4" s="4" t="inlineStr">
        <is>
          <t xml:space="preserve"> </t>
        </is>
      </c>
    </row>
    <row r="5">
      <c r="A5" s="4" t="inlineStr">
        <is>
          <t>Cash paid for interest</t>
        </is>
      </c>
      <c r="B5" s="6" t="n">
        <v>85</v>
      </c>
      <c r="C5" s="6" t="n">
        <v>3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EQUITY (Details) - USD ($)</t>
        </is>
      </c>
      <c r="B1" s="2" t="inlineStr">
        <is>
          <t>3 Months Ended</t>
        </is>
      </c>
    </row>
    <row r="2">
      <c r="B2" s="2" t="inlineStr">
        <is>
          <t>Mar. 31, 2024</t>
        </is>
      </c>
      <c r="C2" s="2" t="inlineStr">
        <is>
          <t>Mar. 31, 2025</t>
        </is>
      </c>
      <c r="D2" s="2" t="inlineStr">
        <is>
          <t>Dec. 31, 2024</t>
        </is>
      </c>
      <c r="E2" s="2" t="inlineStr">
        <is>
          <t>Nov. 18, 2024</t>
        </is>
      </c>
      <c r="F2" s="2" t="inlineStr">
        <is>
          <t>May 31, 2024</t>
        </is>
      </c>
      <c r="G2" s="2" t="inlineStr">
        <is>
          <t>Feb. 29, 2024</t>
        </is>
      </c>
      <c r="H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5" t="n">
        <v>100000000</v>
      </c>
      <c r="D4" s="5" t="n">
        <v>10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8" t="n">
        <v>0.0001</v>
      </c>
      <c r="D5" s="8" t="n">
        <v>0.0001</v>
      </c>
      <c r="E5" s="8" t="n">
        <v>0.0001</v>
      </c>
      <c r="F5" s="4" t="inlineStr">
        <is>
          <t xml:space="preserve"> </t>
        </is>
      </c>
      <c r="G5" s="4" t="inlineStr">
        <is>
          <t xml:space="preserve"> </t>
        </is>
      </c>
      <c r="H5" s="4" t="inlineStr">
        <is>
          <t xml:space="preserve"> </t>
        </is>
      </c>
    </row>
    <row r="6">
      <c r="A6" s="4" t="inlineStr">
        <is>
          <t>Preferred stock, shares authorized (in shares)</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outstanding (in share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6" t="n">
        <v>50000000</v>
      </c>
      <c r="G9" s="4" t="inlineStr">
        <is>
          <t xml:space="preserve"> </t>
        </is>
      </c>
      <c r="H9" s="4" t="inlineStr">
        <is>
          <t xml:space="preserve"> </t>
        </is>
      </c>
    </row>
    <row r="10">
      <c r="A10" s="4" t="inlineStr">
        <is>
          <t>Number of shares sold (in shares)</t>
        </is>
      </c>
      <c r="B10" s="5" t="n">
        <v>527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rice (in dollars per share)</t>
        </is>
      </c>
      <c r="B11" s="7" t="n">
        <v>14.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ublic offering</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 Killick Lith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2" t="n">
        <v>0.625</v>
      </c>
      <c r="H15" s="12" t="n">
        <v>0.625</v>
      </c>
    </row>
    <row r="16">
      <c r="A16" s="4" t="inlineStr">
        <is>
          <t>Shelf Registration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offering capacity</t>
        </is>
      </c>
      <c r="B18" s="4" t="inlineStr">
        <is>
          <t xml:space="preserve"> </t>
        </is>
      </c>
      <c r="C18" s="6" t="n">
        <v>5000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Fair Value, Liabilities Measured on Recurring Basis, Unobservable Input Reconciliation [Line Items]</t>
        </is>
      </c>
      <c r="B2" s="4" t="inlineStr">
        <is>
          <t xml:space="preserve"> </t>
        </is>
      </c>
      <c r="C2" s="4" t="inlineStr">
        <is>
          <t xml:space="preserve"> </t>
        </is>
      </c>
    </row>
    <row r="3">
      <c r="A3" s="4" t="inlineStr">
        <is>
          <t>Accounts receivable</t>
        </is>
      </c>
      <c r="B3" s="6" t="n">
        <v>11861</v>
      </c>
      <c r="C3" s="6" t="n">
        <v>5613</v>
      </c>
    </row>
    <row r="4">
      <c r="A4" s="4" t="inlineStr">
        <is>
          <t>Long-term debt</t>
        </is>
      </c>
      <c r="B4" s="5" t="n">
        <v>29700</v>
      </c>
      <c r="C4" s="5" t="n">
        <v>30100</v>
      </c>
    </row>
    <row r="5">
      <c r="A5" s="4" t="inlineStr">
        <is>
          <t>Marketable securities</t>
        </is>
      </c>
      <c r="B5" s="5" t="n">
        <v>3252</v>
      </c>
      <c r="C5" s="5" t="n">
        <v>6870</v>
      </c>
    </row>
    <row r="6">
      <c r="A6" s="4" t="inlineStr">
        <is>
          <t>Equity securities</t>
        </is>
      </c>
      <c r="B6" s="5" t="n">
        <v>222</v>
      </c>
      <c r="C6" s="6" t="n">
        <v>221</v>
      </c>
    </row>
    <row r="7">
      <c r="A7" s="4" t="inlineStr">
        <is>
          <t>Trade Accounts Receivabl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ccounts receivable</t>
        </is>
      </c>
      <c r="B9" s="6" t="n">
        <v>1500</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5" customWidth="1" min="2" max="2"/>
    <col width="21" customWidth="1" min="3" max="3"/>
  </cols>
  <sheetData>
    <row r="1">
      <c r="A1" s="1" t="inlineStr">
        <is>
          <t>COMMITMENTS AND CONTINGENCIES (Details)</t>
        </is>
      </c>
      <c r="B1" s="2" t="inlineStr">
        <is>
          <t>Jun. 06, 2024 petitioner</t>
        </is>
      </c>
      <c r="C1" s="2" t="inlineStr">
        <is>
          <t>Mar. 11, 2024 action</t>
        </is>
      </c>
    </row>
    <row r="2">
      <c r="A2" s="3" t="inlineStr">
        <is>
          <t>Commitments and Contingencies Disclosure [Abstract]</t>
        </is>
      </c>
      <c r="B2" s="4" t="inlineStr">
        <is>
          <t xml:space="preserve"> </t>
        </is>
      </c>
      <c r="C2" s="4" t="inlineStr">
        <is>
          <t xml:space="preserve"> </t>
        </is>
      </c>
    </row>
    <row r="3">
      <c r="A3" s="4" t="inlineStr">
        <is>
          <t>Number of actions consolidated | action</t>
        </is>
      </c>
      <c r="B3" s="4" t="inlineStr">
        <is>
          <t xml:space="preserve"> </t>
        </is>
      </c>
      <c r="C3" s="5" t="n">
        <v>2</v>
      </c>
    </row>
    <row r="4">
      <c r="A4" s="4" t="inlineStr">
        <is>
          <t>Number of petitioners | petitioner</t>
        </is>
      </c>
      <c r="B4" s="5" t="n">
        <v>4</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5</t>
        </is>
      </c>
      <c r="C1" s="2" t="inlineStr">
        <is>
          <t>Dec. 31, 2024</t>
        </is>
      </c>
      <c r="D1" s="2" t="inlineStr">
        <is>
          <t>Nov. 18, 2024</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8" t="n">
        <v>0.0001</v>
      </c>
      <c r="C3" s="8" t="n">
        <v>0.0001</v>
      </c>
      <c r="D3" s="8" t="n">
        <v>0.0001</v>
      </c>
    </row>
    <row r="4">
      <c r="A4" s="4" t="inlineStr">
        <is>
          <t>Common stock, shares authorized (in shares)</t>
        </is>
      </c>
      <c r="B4" s="5" t="n">
        <v>100000000</v>
      </c>
      <c r="C4" s="5" t="n">
        <v>100000000</v>
      </c>
      <c r="D4" s="4" t="inlineStr">
        <is>
          <t xml:space="preserve"> </t>
        </is>
      </c>
    </row>
    <row r="5">
      <c r="A5" s="4" t="inlineStr">
        <is>
          <t>Common stock, shares issued (in shares)</t>
        </is>
      </c>
      <c r="B5" s="5" t="n">
        <v>21943521</v>
      </c>
      <c r="C5" s="5" t="n">
        <v>21825465</v>
      </c>
      <c r="D5" s="4" t="inlineStr">
        <is>
          <t xml:space="preserve"> </t>
        </is>
      </c>
    </row>
    <row r="6">
      <c r="A6" s="4" t="inlineStr">
        <is>
          <t>Common stock, shares outstanding (in shares)</t>
        </is>
      </c>
      <c r="B6" s="5" t="n">
        <v>21943521</v>
      </c>
      <c r="C6" s="5" t="n">
        <v>21825465</v>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15631</v>
      </c>
      <c r="D4" s="6" t="n">
        <v>-23611</v>
      </c>
    </row>
    <row r="5">
      <c r="A5" s="3" t="inlineStr">
        <is>
          <t>Adjustments to reconcile net loss to net cash used in operating activities:</t>
        </is>
      </c>
      <c r="C5" s="4" t="inlineStr">
        <is>
          <t xml:space="preserve"> </t>
        </is>
      </c>
      <c r="D5" s="4" t="inlineStr">
        <is>
          <t xml:space="preserve"> </t>
        </is>
      </c>
    </row>
    <row r="6">
      <c r="A6" s="4" t="inlineStr">
        <is>
          <t>Stock-based compensation expense</t>
        </is>
      </c>
      <c r="C6" s="5" t="n">
        <v>982</v>
      </c>
      <c r="D6" s="5" t="n">
        <v>2067</v>
      </c>
    </row>
    <row r="7">
      <c r="A7" s="4" t="inlineStr">
        <is>
          <t>Loss from equity method investments</t>
        </is>
      </c>
      <c r="C7" s="5" t="n">
        <v>4935</v>
      </c>
      <c r="D7" s="5" t="n">
        <v>5440</v>
      </c>
    </row>
    <row r="8">
      <c r="A8" s="4" t="inlineStr">
        <is>
          <t>Loss on sale of equity method investments</t>
        </is>
      </c>
      <c r="B8" s="4" t="inlineStr">
        <is>
          <t>[1]</t>
        </is>
      </c>
      <c r="C8" s="5" t="n">
        <v>0</v>
      </c>
      <c r="D8" s="5" t="n">
        <v>13886</v>
      </c>
    </row>
    <row r="9">
      <c r="A9" s="4" t="inlineStr">
        <is>
          <t>Loss (gain) on equity securities</t>
        </is>
      </c>
      <c r="C9" s="5" t="n">
        <v>3640</v>
      </c>
      <c r="D9" s="5" t="n">
        <v>-1384</v>
      </c>
    </row>
    <row r="10">
      <c r="A10" s="4" t="inlineStr">
        <is>
          <t>Deferred taxes</t>
        </is>
      </c>
      <c r="C10" s="5" t="n">
        <v>0</v>
      </c>
      <c r="D10" s="5" t="n">
        <v>-6246</v>
      </c>
    </row>
    <row r="11">
      <c r="A11" s="4" t="inlineStr">
        <is>
          <t>Depreciation and amortization</t>
        </is>
      </c>
      <c r="C11" s="5" t="n">
        <v>63</v>
      </c>
      <c r="D11" s="5" t="n">
        <v>81</v>
      </c>
    </row>
    <row r="12">
      <c r="A12" s="4" t="inlineStr">
        <is>
          <t>Noncash lease expense</t>
        </is>
      </c>
      <c r="C12" s="5" t="n">
        <v>42</v>
      </c>
      <c r="D12" s="5" t="n">
        <v>401</v>
      </c>
    </row>
    <row r="13">
      <c r="A13" s="4" t="inlineStr">
        <is>
          <t>Loss on sale of assets</t>
        </is>
      </c>
      <c r="C13" s="5" t="n">
        <v>80</v>
      </c>
      <c r="D13" s="5" t="n">
        <v>0</v>
      </c>
    </row>
    <row r="14">
      <c r="A14" s="4" t="inlineStr">
        <is>
          <t>Unrealized foreign currency translation (gains) losses</t>
        </is>
      </c>
      <c r="C14" s="5" t="n">
        <v>-24</v>
      </c>
      <c r="D14" s="5" t="n">
        <v>128</v>
      </c>
    </row>
    <row r="15">
      <c r="A15" s="3" t="inlineStr">
        <is>
          <t>Changes in assets and liabilities:</t>
        </is>
      </c>
      <c r="C15" s="4" t="inlineStr">
        <is>
          <t xml:space="preserve"> </t>
        </is>
      </c>
      <c r="D15" s="4" t="inlineStr">
        <is>
          <t xml:space="preserve"> </t>
        </is>
      </c>
    </row>
    <row r="16">
      <c r="A16" s="4" t="inlineStr">
        <is>
          <t>Accounts receivable</t>
        </is>
      </c>
      <c r="C16" s="5" t="n">
        <v>-6248</v>
      </c>
      <c r="D16" s="5" t="n">
        <v>-3652</v>
      </c>
    </row>
    <row r="17">
      <c r="A17" s="4" t="inlineStr">
        <is>
          <t>Other assets</t>
        </is>
      </c>
      <c r="C17" s="5" t="n">
        <v>350</v>
      </c>
      <c r="D17" s="5" t="n">
        <v>887</v>
      </c>
    </row>
    <row r="18">
      <c r="A18" s="4" t="inlineStr">
        <is>
          <t>Operating lease liabilities</t>
        </is>
      </c>
      <c r="C18" s="5" t="n">
        <v>-40</v>
      </c>
      <c r="D18" s="5" t="n">
        <v>-396</v>
      </c>
    </row>
    <row r="19">
      <c r="A19" s="4" t="inlineStr">
        <is>
          <t>Accounts payable</t>
        </is>
      </c>
      <c r="C19" s="5" t="n">
        <v>-3708</v>
      </c>
      <c r="D19" s="5" t="n">
        <v>54</v>
      </c>
    </row>
    <row r="20">
      <c r="A20" s="4" t="inlineStr">
        <is>
          <t>Payables to affiliates</t>
        </is>
      </c>
      <c r="C20" s="5" t="n">
        <v>-1479</v>
      </c>
      <c r="D20" s="5" t="n">
        <v>1587</v>
      </c>
    </row>
    <row r="21">
      <c r="A21" s="4" t="inlineStr">
        <is>
          <t>Other liabilities and accrued expenses</t>
        </is>
      </c>
      <c r="C21" s="5" t="n">
        <v>-2117</v>
      </c>
      <c r="D21" s="5" t="n">
        <v>-17564</v>
      </c>
    </row>
    <row r="22">
      <c r="A22" s="4" t="inlineStr">
        <is>
          <t>Net cash used in operating activities</t>
        </is>
      </c>
      <c r="C22" s="5" t="n">
        <v>-19155</v>
      </c>
      <c r="D22" s="5" t="n">
        <v>-28322</v>
      </c>
    </row>
    <row r="23">
      <c r="A23" s="3" t="inlineStr">
        <is>
          <t>Cash flows from investing activities:</t>
        </is>
      </c>
      <c r="C23" s="4" t="inlineStr">
        <is>
          <t xml:space="preserve"> </t>
        </is>
      </c>
      <c r="D23" s="4" t="inlineStr">
        <is>
          <t xml:space="preserve"> </t>
        </is>
      </c>
    </row>
    <row r="24">
      <c r="A24" s="4" t="inlineStr">
        <is>
          <t>Capital expenditures</t>
        </is>
      </c>
      <c r="C24" s="5" t="n">
        <v>-1366</v>
      </c>
      <c r="D24" s="5" t="n">
        <v>-5428</v>
      </c>
    </row>
    <row r="25">
      <c r="A25" s="4" t="inlineStr">
        <is>
          <t>Advances to affiliates</t>
        </is>
      </c>
      <c r="C25" s="5" t="n">
        <v>-945</v>
      </c>
      <c r="D25" s="5" t="n">
        <v>-4977</v>
      </c>
    </row>
    <row r="26">
      <c r="A26" s="4" t="inlineStr">
        <is>
          <t>Proceeds from sale of marketable securities</t>
        </is>
      </c>
      <c r="C26" s="5" t="n">
        <v>0</v>
      </c>
      <c r="D26" s="5" t="n">
        <v>45</v>
      </c>
    </row>
    <row r="27">
      <c r="A27" s="4" t="inlineStr">
        <is>
          <t>Proceeds from sale of shares in equity method investments</t>
        </is>
      </c>
      <c r="C27" s="5" t="n">
        <v>0</v>
      </c>
      <c r="D27" s="5" t="n">
        <v>49103</v>
      </c>
    </row>
    <row r="28">
      <c r="A28" s="4" t="inlineStr">
        <is>
          <t>Additions to equity method investments</t>
        </is>
      </c>
      <c r="C28" s="5" t="n">
        <v>0</v>
      </c>
      <c r="D28" s="5" t="n">
        <v>-10048</v>
      </c>
    </row>
    <row r="29">
      <c r="A29" s="4" t="inlineStr">
        <is>
          <t>Net cash (used in) provided by investing activities</t>
        </is>
      </c>
      <c r="C29" s="5" t="n">
        <v>-2311</v>
      </c>
      <c r="D29" s="5" t="n">
        <v>28695</v>
      </c>
    </row>
    <row r="30">
      <c r="A30" s="3" t="inlineStr">
        <is>
          <t>Cash flows from financing activities:</t>
        </is>
      </c>
      <c r="C30" s="4" t="inlineStr">
        <is>
          <t xml:space="preserve"> </t>
        </is>
      </c>
      <c r="D30" s="4" t="inlineStr">
        <is>
          <t xml:space="preserve"> </t>
        </is>
      </c>
    </row>
    <row r="31">
      <c r="A31" s="4" t="inlineStr">
        <is>
          <t>Proceeds from Credit Facility</t>
        </is>
      </c>
      <c r="C31" s="5" t="n">
        <v>10767</v>
      </c>
      <c r="D31" s="5" t="n">
        <v>0</v>
      </c>
    </row>
    <row r="32">
      <c r="A32" s="4" t="inlineStr">
        <is>
          <t>Settlements of Credit Facility</t>
        </is>
      </c>
      <c r="C32" s="5" t="n">
        <v>-10777</v>
      </c>
      <c r="D32" s="5" t="n">
        <v>0</v>
      </c>
    </row>
    <row r="33">
      <c r="A33" s="4" t="inlineStr">
        <is>
          <t>Payments of debt obligations and insurance premiums financed</t>
        </is>
      </c>
      <c r="C33" s="5" t="n">
        <v>-459</v>
      </c>
      <c r="D33" s="5" t="n">
        <v>-68</v>
      </c>
    </row>
    <row r="34">
      <c r="A34" s="4" t="inlineStr">
        <is>
          <t>Payments to tax authorities for employee stock-based compensation</t>
        </is>
      </c>
      <c r="C34" s="5" t="n">
        <v>-515</v>
      </c>
      <c r="D34" s="5" t="n">
        <v>-591</v>
      </c>
    </row>
    <row r="35">
      <c r="A35" s="4" t="inlineStr">
        <is>
          <t>Net cash used in financing activities</t>
        </is>
      </c>
      <c r="C35" s="5" t="n">
        <v>-984</v>
      </c>
      <c r="D35" s="5" t="n">
        <v>-659</v>
      </c>
    </row>
    <row r="36">
      <c r="A36" s="4" t="inlineStr">
        <is>
          <t>Net decrease in cash</t>
        </is>
      </c>
      <c r="C36" s="5" t="n">
        <v>-22450</v>
      </c>
      <c r="D36" s="5" t="n">
        <v>-286</v>
      </c>
    </row>
    <row r="37">
      <c r="A37" s="4" t="inlineStr">
        <is>
          <t>Cash and cash equivalents at beginning of period</t>
        </is>
      </c>
      <c r="C37" s="5" t="n">
        <v>87840</v>
      </c>
      <c r="D37" s="5" t="n">
        <v>71730</v>
      </c>
    </row>
    <row r="38">
      <c r="A38" s="4" t="inlineStr">
        <is>
          <t>Cash and cash equivalents at end of period</t>
        </is>
      </c>
      <c r="C38" s="5" t="n">
        <v>65390</v>
      </c>
      <c r="D38" s="5" t="n">
        <v>71444</v>
      </c>
    </row>
    <row r="39">
      <c r="A39" s="3" t="inlineStr">
        <is>
          <t>Supplemental disclosure of cash flow information:</t>
        </is>
      </c>
      <c r="C39" s="4" t="inlineStr">
        <is>
          <t xml:space="preserve"> </t>
        </is>
      </c>
      <c r="D39" s="4" t="inlineStr">
        <is>
          <t xml:space="preserve"> </t>
        </is>
      </c>
    </row>
    <row r="40">
      <c r="A40" s="4" t="inlineStr">
        <is>
          <t>Noncash capital expenditures in accounts payable and accrued expenses</t>
        </is>
      </c>
      <c r="C40" s="5" t="n">
        <v>30</v>
      </c>
      <c r="D40" s="5" t="n">
        <v>1362</v>
      </c>
    </row>
    <row r="41">
      <c r="A41" s="4" t="inlineStr">
        <is>
          <t>Noncash investment in affiliates for issuance of company stock</t>
        </is>
      </c>
      <c r="C41" s="6" t="n">
        <v>0</v>
      </c>
      <c r="D41" s="6" t="n">
        <v>746</v>
      </c>
    </row>
    <row r="42"/>
    <row r="43">
      <c r="A43" s="4" t="inlineStr">
        <is>
          <t>[1] Loss on sale of equity method investments includes a loss on the sale of shares in Sayona Mining of $17,215, partially offset by a gain on the sale of shares in Atlantic Lithium of $3,143 and a gain on dilution related to the issuance of additional shares of Atlantic Lithium of $186 for the three months ended March 31, 2024. See Note 8 —Equity Method Investments.</t>
        </is>
      </c>
    </row>
  </sheetData>
  <mergeCells count="4">
    <mergeCell ref="A1:B2"/>
    <mergeCell ref="C1:D1"/>
    <mergeCell ref="A43:C43"/>
    <mergeCell ref="A42:C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9272000</v>
      </c>
      <c r="D2" s="4" t="inlineStr">
        <is>
          <t xml:space="preserve"> </t>
        </is>
      </c>
      <c r="E2" s="4" t="inlineStr">
        <is>
          <t xml:space="preserve"> </t>
        </is>
      </c>
      <c r="F2" s="4" t="inlineStr">
        <is>
          <t xml:space="preserve"> </t>
        </is>
      </c>
    </row>
    <row r="3">
      <c r="A3" s="4" t="inlineStr">
        <is>
          <t>Beginning balance at Dec. 31, 2023</t>
        </is>
      </c>
      <c r="B3" s="6" t="n">
        <v>332330</v>
      </c>
      <c r="C3" s="6" t="n">
        <v>2</v>
      </c>
      <c r="D3" s="6" t="n">
        <v>462899</v>
      </c>
      <c r="E3" s="6" t="n">
        <v>-126844</v>
      </c>
      <c r="F3" s="6" t="n">
        <v>-37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4" t="inlineStr">
        <is>
          <t xml:space="preserve"> </t>
        </is>
      </c>
      <c r="C5" s="5" t="n">
        <v>53000</v>
      </c>
      <c r="D5" s="4" t="inlineStr">
        <is>
          <t xml:space="preserve"> </t>
        </is>
      </c>
      <c r="E5" s="4" t="inlineStr">
        <is>
          <t xml:space="preserve"> </t>
        </is>
      </c>
      <c r="F5" s="4" t="inlineStr">
        <is>
          <t xml:space="preserve"> </t>
        </is>
      </c>
    </row>
    <row r="6">
      <c r="A6" s="4" t="inlineStr">
        <is>
          <t>Issuance of common stock, net of issuance costs</t>
        </is>
      </c>
      <c r="B6" s="5" t="n">
        <v>747</v>
      </c>
      <c r="C6" s="4" t="inlineStr">
        <is>
          <t xml:space="preserve"> </t>
        </is>
      </c>
      <c r="D6" s="5" t="n">
        <v>747</v>
      </c>
      <c r="E6" s="4" t="inlineStr">
        <is>
          <t xml:space="preserve"> </t>
        </is>
      </c>
      <c r="F6" s="4" t="inlineStr">
        <is>
          <t xml:space="preserve"> </t>
        </is>
      </c>
    </row>
    <row r="7">
      <c r="A7" s="4" t="inlineStr">
        <is>
          <t>Stock-based compensation, net of forfeitures</t>
        </is>
      </c>
      <c r="B7" s="5" t="n">
        <v>2106</v>
      </c>
      <c r="C7" s="4" t="inlineStr">
        <is>
          <t xml:space="preserve"> </t>
        </is>
      </c>
      <c r="D7" s="5" t="n">
        <v>2106</v>
      </c>
      <c r="E7" s="4" t="inlineStr">
        <is>
          <t xml:space="preserve"> </t>
        </is>
      </c>
      <c r="F7" s="4" t="inlineStr">
        <is>
          <t xml:space="preserve"> </t>
        </is>
      </c>
    </row>
    <row r="8">
      <c r="A8" s="4" t="inlineStr">
        <is>
          <t>Shares issued for exercise/vesting of stock-based compensation awards (in shares)</t>
        </is>
      </c>
      <c r="B8" s="4" t="inlineStr">
        <is>
          <t xml:space="preserve"> </t>
        </is>
      </c>
      <c r="C8" s="5" t="n">
        <v>67000</v>
      </c>
      <c r="D8" s="4" t="inlineStr">
        <is>
          <t xml:space="preserve"> </t>
        </is>
      </c>
      <c r="E8" s="4" t="inlineStr">
        <is>
          <t xml:space="preserve"> </t>
        </is>
      </c>
      <c r="F8" s="4" t="inlineStr">
        <is>
          <t xml:space="preserve"> </t>
        </is>
      </c>
    </row>
    <row r="9">
      <c r="A9" s="4" t="inlineStr">
        <is>
          <t>Shares surrendered for tax obligations for share-based transactions (in shares)</t>
        </is>
      </c>
      <c r="B9" s="4" t="inlineStr">
        <is>
          <t xml:space="preserve"> </t>
        </is>
      </c>
      <c r="C9" s="5" t="n">
        <v>-27000</v>
      </c>
      <c r="D9" s="4" t="inlineStr">
        <is>
          <t xml:space="preserve"> </t>
        </is>
      </c>
      <c r="E9" s="4" t="inlineStr">
        <is>
          <t xml:space="preserve"> </t>
        </is>
      </c>
      <c r="F9" s="4" t="inlineStr">
        <is>
          <t xml:space="preserve"> </t>
        </is>
      </c>
    </row>
    <row r="10">
      <c r="A10" s="4" t="inlineStr">
        <is>
          <t>Shares surrendered for tax obligations for stock-based transactions</t>
        </is>
      </c>
      <c r="B10" s="5" t="n">
        <v>-592</v>
      </c>
      <c r="C10" s="4" t="inlineStr">
        <is>
          <t xml:space="preserve"> </t>
        </is>
      </c>
      <c r="D10" s="5" t="n">
        <v>-592</v>
      </c>
      <c r="E10" s="4" t="inlineStr">
        <is>
          <t xml:space="preserve"> </t>
        </is>
      </c>
      <c r="F10" s="4" t="inlineStr">
        <is>
          <t xml:space="preserve"> </t>
        </is>
      </c>
    </row>
    <row r="11">
      <c r="A11" s="4" t="inlineStr">
        <is>
          <t>Equity method investments adjustments in other comprehensive (loss) income, net of tax</t>
        </is>
      </c>
      <c r="B11" s="5" t="n">
        <v>87</v>
      </c>
      <c r="C11" s="4" t="inlineStr">
        <is>
          <t xml:space="preserve"> </t>
        </is>
      </c>
      <c r="D11" s="4" t="inlineStr">
        <is>
          <t xml:space="preserve"> </t>
        </is>
      </c>
      <c r="E11" s="4" t="inlineStr">
        <is>
          <t xml:space="preserve"> </t>
        </is>
      </c>
      <c r="F11" s="5" t="n">
        <v>87</v>
      </c>
    </row>
    <row r="12">
      <c r="A12" s="4" t="inlineStr">
        <is>
          <t>Net loss</t>
        </is>
      </c>
      <c r="B12" s="5" t="n">
        <v>-23611</v>
      </c>
      <c r="C12" s="4" t="inlineStr">
        <is>
          <t xml:space="preserve"> </t>
        </is>
      </c>
      <c r="D12" s="4" t="inlineStr">
        <is>
          <t xml:space="preserve"> </t>
        </is>
      </c>
      <c r="E12" s="5" t="n">
        <v>-23611</v>
      </c>
      <c r="F12" s="4" t="inlineStr">
        <is>
          <t xml:space="preserve"> </t>
        </is>
      </c>
    </row>
    <row r="13">
      <c r="A13" s="4" t="inlineStr">
        <is>
          <t>Ending balance (in shares) at Mar. 31, 2024</t>
        </is>
      </c>
      <c r="B13" s="4" t="inlineStr">
        <is>
          <t xml:space="preserve"> </t>
        </is>
      </c>
      <c r="C13" s="5" t="n">
        <v>19365000</v>
      </c>
      <c r="D13" s="4" t="inlineStr">
        <is>
          <t xml:space="preserve"> </t>
        </is>
      </c>
      <c r="E13" s="4" t="inlineStr">
        <is>
          <t xml:space="preserve"> </t>
        </is>
      </c>
      <c r="F13" s="4" t="inlineStr">
        <is>
          <t xml:space="preserve"> </t>
        </is>
      </c>
    </row>
    <row r="14">
      <c r="A14" s="4" t="inlineStr">
        <is>
          <t>Ending balance at Mar. 31, 2024</t>
        </is>
      </c>
      <c r="B14" s="6" t="n">
        <v>311067</v>
      </c>
      <c r="C14" s="6" t="n">
        <v>2</v>
      </c>
      <c r="D14" s="5" t="n">
        <v>465160</v>
      </c>
      <c r="E14" s="5" t="n">
        <v>-150455</v>
      </c>
      <c r="F14" s="5" t="n">
        <v>-3640</v>
      </c>
    </row>
    <row r="15">
      <c r="A15" s="4" t="inlineStr">
        <is>
          <t>Beginning balance (in shares) at Dec. 31, 2024</t>
        </is>
      </c>
      <c r="B15" s="5" t="n">
        <v>21825465</v>
      </c>
      <c r="C15" s="5" t="n">
        <v>21826000</v>
      </c>
      <c r="D15" s="4" t="inlineStr">
        <is>
          <t xml:space="preserve"> </t>
        </is>
      </c>
      <c r="E15" s="4" t="inlineStr">
        <is>
          <t xml:space="preserve"> </t>
        </is>
      </c>
      <c r="F15" s="4" t="inlineStr">
        <is>
          <t xml:space="preserve"> </t>
        </is>
      </c>
    </row>
    <row r="16">
      <c r="A16" s="4" t="inlineStr">
        <is>
          <t>Beginning balance at Dec. 31, 2024</t>
        </is>
      </c>
      <c r="B16" s="6" t="n">
        <v>298247</v>
      </c>
      <c r="C16" s="6" t="n">
        <v>2</v>
      </c>
      <c r="D16" s="5" t="n">
        <v>497878</v>
      </c>
      <c r="E16" s="5" t="n">
        <v>-191605</v>
      </c>
      <c r="F16" s="5" t="n">
        <v>-80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net of forfeitures</t>
        </is>
      </c>
      <c r="B18" s="5" t="n">
        <v>982</v>
      </c>
      <c r="C18" s="4" t="inlineStr">
        <is>
          <t xml:space="preserve"> </t>
        </is>
      </c>
      <c r="D18" s="5" t="n">
        <v>982</v>
      </c>
      <c r="E18" s="4" t="inlineStr">
        <is>
          <t xml:space="preserve"> </t>
        </is>
      </c>
      <c r="F18" s="4" t="inlineStr">
        <is>
          <t xml:space="preserve"> </t>
        </is>
      </c>
    </row>
    <row r="19">
      <c r="A19" s="4" t="inlineStr">
        <is>
          <t>Shares issued for exercise/vesting of stock-based compensation awards (in shares)</t>
        </is>
      </c>
      <c r="B19" s="4" t="inlineStr">
        <is>
          <t xml:space="preserve"> </t>
        </is>
      </c>
      <c r="C19" s="5" t="n">
        <v>176000</v>
      </c>
      <c r="D19" s="4" t="inlineStr">
        <is>
          <t xml:space="preserve"> </t>
        </is>
      </c>
      <c r="E19" s="4" t="inlineStr">
        <is>
          <t xml:space="preserve"> </t>
        </is>
      </c>
      <c r="F19" s="4" t="inlineStr">
        <is>
          <t xml:space="preserve"> </t>
        </is>
      </c>
    </row>
    <row r="20">
      <c r="A20" s="4" t="inlineStr">
        <is>
          <t>Shares surrendered for tax obligations for share-based transactions (in shares)</t>
        </is>
      </c>
      <c r="B20" s="4" t="inlineStr">
        <is>
          <t xml:space="preserve"> </t>
        </is>
      </c>
      <c r="C20" s="5" t="n">
        <v>-58000</v>
      </c>
      <c r="D20" s="4" t="inlineStr">
        <is>
          <t xml:space="preserve"> </t>
        </is>
      </c>
      <c r="E20" s="4" t="inlineStr">
        <is>
          <t xml:space="preserve"> </t>
        </is>
      </c>
      <c r="F20" s="4" t="inlineStr">
        <is>
          <t xml:space="preserve"> </t>
        </is>
      </c>
    </row>
    <row r="21">
      <c r="A21" s="4" t="inlineStr">
        <is>
          <t>Shares surrendered for tax obligations for stock-based transactions</t>
        </is>
      </c>
      <c r="B21" s="5" t="n">
        <v>-515</v>
      </c>
      <c r="C21" s="4" t="inlineStr">
        <is>
          <t xml:space="preserve"> </t>
        </is>
      </c>
      <c r="D21" s="5" t="n">
        <v>-515</v>
      </c>
      <c r="E21" s="4" t="inlineStr">
        <is>
          <t xml:space="preserve"> </t>
        </is>
      </c>
      <c r="F21" s="4" t="inlineStr">
        <is>
          <t xml:space="preserve"> </t>
        </is>
      </c>
    </row>
    <row r="22">
      <c r="A22" s="4" t="inlineStr">
        <is>
          <t>Equity method investments adjustments in other comprehensive (loss) income, net of tax</t>
        </is>
      </c>
      <c r="B22" s="5" t="n">
        <v>208</v>
      </c>
      <c r="C22" s="4" t="inlineStr">
        <is>
          <t xml:space="preserve"> </t>
        </is>
      </c>
      <c r="D22" s="4" t="inlineStr">
        <is>
          <t xml:space="preserve"> </t>
        </is>
      </c>
      <c r="E22" s="4" t="inlineStr">
        <is>
          <t xml:space="preserve"> </t>
        </is>
      </c>
      <c r="F22" s="5" t="n">
        <v>208</v>
      </c>
    </row>
    <row r="23">
      <c r="A23" s="4" t="inlineStr">
        <is>
          <t>Net loss</t>
        </is>
      </c>
      <c r="B23" s="6" t="n">
        <v>-15631</v>
      </c>
      <c r="C23" s="4" t="inlineStr">
        <is>
          <t xml:space="preserve"> </t>
        </is>
      </c>
      <c r="D23" s="4" t="inlineStr">
        <is>
          <t xml:space="preserve"> </t>
        </is>
      </c>
      <c r="E23" s="5" t="n">
        <v>-15631</v>
      </c>
      <c r="F23" s="4" t="inlineStr">
        <is>
          <t xml:space="preserve"> </t>
        </is>
      </c>
    </row>
    <row r="24">
      <c r="A24" s="4" t="inlineStr">
        <is>
          <t>Ending balance (in shares) at Mar. 31, 2025</t>
        </is>
      </c>
      <c r="B24" s="5" t="n">
        <v>21943521</v>
      </c>
      <c r="C24" s="5" t="n">
        <v>21944000</v>
      </c>
      <c r="D24" s="4" t="inlineStr">
        <is>
          <t xml:space="preserve"> </t>
        </is>
      </c>
      <c r="E24" s="4" t="inlineStr">
        <is>
          <t xml:space="preserve"> </t>
        </is>
      </c>
      <c r="F24" s="4" t="inlineStr">
        <is>
          <t xml:space="preserve"> </t>
        </is>
      </c>
    </row>
    <row r="25">
      <c r="A25" s="4" t="inlineStr">
        <is>
          <t>Ending balance at Mar. 31, 2025</t>
        </is>
      </c>
      <c r="B25" s="6" t="n">
        <v>283291</v>
      </c>
      <c r="C25" s="6" t="n">
        <v>2</v>
      </c>
      <c r="D25" s="6" t="n">
        <v>498345</v>
      </c>
      <c r="E25" s="6" t="n">
        <v>-207236</v>
      </c>
      <c r="F25" s="6" t="n">
        <v>-782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5:28Z</dcterms:created>
  <dcterms:modified xmlns:dcterms="http://purl.org/dc/terms/" xmlns:xsi="http://www.w3.org/2001/XMLSchema-instance" xsi:type="dcterms:W3CDTF">2025-05-07T20:15:30Z</dcterms:modified>
</cp:coreProperties>
</file>